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MAJOR CUSTOMERS AND ACCOUNTS RE" sheetId="10" state="visible" r:id="rId10"/>
    <sheet xmlns:r="http://schemas.openxmlformats.org/officeDocument/2006/relationships" name="INVENTORY" sheetId="11" state="visible" r:id="rId11"/>
    <sheet xmlns:r="http://schemas.openxmlformats.org/officeDocument/2006/relationships" name="NOTES PAYABLE" sheetId="12" state="visible" r:id="rId12"/>
    <sheet xmlns:r="http://schemas.openxmlformats.org/officeDocument/2006/relationships" name="RELATED PARTY DEBT AND TRANSACT" sheetId="13" state="visible" r:id="rId13"/>
    <sheet xmlns:r="http://schemas.openxmlformats.org/officeDocument/2006/relationships" name="STOCKHOLDER'S EQUITY" sheetId="14" state="visible" r:id="rId14"/>
    <sheet xmlns:r="http://schemas.openxmlformats.org/officeDocument/2006/relationships" name="COMMON STOCK WARRA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COMMON STOCK WARRANTS (Tables)" sheetId="20" state="visible" r:id="rId20"/>
    <sheet xmlns:r="http://schemas.openxmlformats.org/officeDocument/2006/relationships" name="INCOME TAXES (Tables)" sheetId="21" state="visible" r:id="rId21"/>
    <sheet xmlns:r="http://schemas.openxmlformats.org/officeDocument/2006/relationships" name="ORGANIZATION AND BASIS OF PRE_2" sheetId="22" state="visible" r:id="rId22"/>
    <sheet xmlns:r="http://schemas.openxmlformats.org/officeDocument/2006/relationships" name="SIGNIFICANT ACCOUNTING POLICI_3" sheetId="23" state="visible" r:id="rId23"/>
    <sheet xmlns:r="http://schemas.openxmlformats.org/officeDocument/2006/relationships" name="GOING CONCERN (Details Narrativ" sheetId="24" state="visible" r:id="rId24"/>
    <sheet xmlns:r="http://schemas.openxmlformats.org/officeDocument/2006/relationships" name="MAJOR CUSTOMERS AND ACCOUNTS _2" sheetId="25" state="visible" r:id="rId25"/>
    <sheet xmlns:r="http://schemas.openxmlformats.org/officeDocument/2006/relationships" name="NOTES PAYABLE (Details Narrativ" sheetId="26" state="visible" r:id="rId26"/>
    <sheet xmlns:r="http://schemas.openxmlformats.org/officeDocument/2006/relationships" name="RELATED PARTY DEBT AND TRANSA_2" sheetId="27" state="visible" r:id="rId27"/>
    <sheet xmlns:r="http://schemas.openxmlformats.org/officeDocument/2006/relationships" name="STOCKHOLDER'S EQUITY (Details)" sheetId="28" state="visible" r:id="rId28"/>
    <sheet xmlns:r="http://schemas.openxmlformats.org/officeDocument/2006/relationships" name="STOCKHOLDER'S EQUITY (Details N" sheetId="29" state="visible" r:id="rId29"/>
    <sheet xmlns:r="http://schemas.openxmlformats.org/officeDocument/2006/relationships" name="COMMON STOCK WARRANTS (Details)" sheetId="30" state="visible" r:id="rId30"/>
    <sheet xmlns:r="http://schemas.openxmlformats.org/officeDocument/2006/relationships" name="COMMON STOCK WARRANTS (Details " sheetId="31" state="visible" r:id="rId31"/>
    <sheet xmlns:r="http://schemas.openxmlformats.org/officeDocument/2006/relationships" name="INCOME TAXES (Details)" sheetId="32" state="visible" r:id="rId32"/>
    <sheet xmlns:r="http://schemas.openxmlformats.org/officeDocument/2006/relationships" name="INCOME TAXES (Details Narrative"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54">
  <si>
    <t>Document and Entity Information</t>
  </si>
  <si>
    <t>9 Months Ended</t>
  </si>
  <si>
    <t>Jul. 31, 2018</t>
  </si>
  <si>
    <t>Document And Entity Information</t>
  </si>
  <si>
    <t>Entity Registrant Name</t>
  </si>
  <si>
    <t>BARE METAL STANDARD INC.</t>
  </si>
  <si>
    <t>Entity Central Index Key</t>
  </si>
  <si>
    <t>Document Type</t>
  </si>
  <si>
    <t>POS AM</t>
  </si>
  <si>
    <t>Document Period End Date</t>
  </si>
  <si>
    <t>Jul. 31,
		2018</t>
  </si>
  <si>
    <t>Trading symbol</t>
  </si>
  <si>
    <t>BRMT</t>
  </si>
  <si>
    <t>Amendment Flag</t>
  </si>
  <si>
    <t>true</t>
  </si>
  <si>
    <t>Amendment Description</t>
  </si>
  <si>
    <t>&amp;lt;p style="font: 10pt Times New Roman, Times, Serif; margin: 0pt 0; text-align: center"&gt;&amp;lt;font style="font: 10pt Times New Roman, Times, Serif"&gt;&amp;lt;b&gt;CALCULATIONOF REGISTRATION FEE&amp;lt;/b&gt;&amp;lt;/font&gt;&amp;lt;/p&gt;&amp;lt;p style="font: 10pt Times New Roman, Times, Serif; margin: 0pt 0"&gt;&amp;lt;font style="font: 10pt Times New Roman, Times, Serif"&gt;&amp;#160;&amp;lt;/font&gt;&amp;lt;/p&gt;&amp;lt;table cellspacing="0" cellpadding="0" style="font: 10pt Times New Roman, Times, Serif; border-collapse: collapse; width: 100%"&gt;&amp;lt;tr style="background-color: white; vertical-align: bottom"&gt;    &amp;lt;td colspan="5" style="border-bottom: black 1.5pt solid; border-top: black 2.25pt double"&gt;&amp;lt;font style="font: 10pt Times New Roman, Times, Serif"&gt;&amp;#160;&amp;lt;/font&gt;&amp;lt;/td&gt;&amp;lt;/tr&gt;&amp;lt;tr style="background-color: white; vertical-align: bottom"&gt;    &amp;lt;td style="border-bottom: black 1.5pt solid; text-align: center; width: 72%"&gt;&amp;lt;font style="font: 10pt Times New Roman, Times, Serif"&gt;&amp;lt;b&gt;Title    of Each Class of Securities to be Registered&amp;lt;/b&gt;&amp;lt;/font&gt;&amp;lt;/td&gt;    &amp;lt;td style="border-bottom: black 1.5pt solid; border-left: black 1pt solid; width: 1%"&gt;&amp;lt;font style="font: 10pt Times New Roman, Times, Serif"&gt;&amp;#160;&amp;lt;/font&gt;&amp;lt;/td&gt;    &amp;lt;td style="border-bottom: black 1.5pt solid; width: 13%"&gt;&amp;lt;p style="font: 10pt Times New Roman, Times, Serif; margin: 0pt 0; text-align: center"&gt;&amp;lt;font style="font: 10pt Times New Roman, Times, Serif"&gt;&amp;lt;b&gt;Proposed&amp;lt;/b&gt;&amp;lt;/font&gt;&amp;lt;br /&gt;&amp;lt;font style="font: 10pt Times New Roman, Times, Serif"&gt;&amp;lt;b&gt;Maximum&amp;#160;&amp;lt;/b&gt;&amp;lt;/font&gt;&amp;lt;/p&gt;        &amp;lt;p style="font: 10pt Times New Roman, Times, Serif; margin: 0pt 0; text-align: center"&gt;&amp;lt;font style="font: 10pt Times New Roman, Times, Serif"&gt;&amp;lt;b&gt;Aggregate&amp;lt;/b&gt;&amp;lt;/font&gt;&amp;lt;br /&gt;&amp;lt;font style="font: 10pt Times New Roman, Times, Serif"&gt;&amp;lt;b&gt;Offering&amp;#160;&amp;lt;/b&gt;&amp;lt;/font&gt;&amp;lt;/p&gt;        &amp;lt;p style="font: 10pt Times New Roman, Times, Serif; margin: 0pt 0; text-align: center"&gt;&amp;lt;font style="font: 10pt Times New Roman, Times, Serif"&gt;&amp;lt;b&gt;Price(1)&amp;#160;&amp;lt;/b&gt;&amp;lt;/font&gt;&amp;lt;/p&gt;&amp;lt;/td&gt;    &amp;lt;td style="border-bottom: black 1.5pt solid; border-left: black 1pt solid; width: 1%"&gt;&amp;lt;font style="font: 10pt Times New Roman, Times, Serif"&gt;&amp;#160;&amp;lt;/font&gt;&amp;lt;/td&gt;    &amp;lt;td style="border-bottom: black 1.5pt solid; width: 13%"&gt;&amp;lt;p style="font: 10pt Times New Roman, Times, Serif; margin: 0pt 0; text-align: center"&gt;&amp;lt;font style="font: 10pt Times New Roman, Times, Serif"&gt;&amp;lt;b&gt;Amountof&amp;#160;&amp;lt;/b&gt;&amp;lt;/font&gt;&amp;lt;/p&gt;        &amp;lt;p style="font: 10pt Times New Roman, Times, Serif; margin: 0pt 0; text-align: center"&gt;&amp;lt;font style="font: 10pt Times New Roman, Times, Serif"&gt;&amp;lt;b&gt;RegistrationFee &amp;lt;/b&gt;&amp;lt;/font&gt;&amp;lt;br /&gt;&amp;lt;font style="font: 10pt Times New Roman, Times, Serif"&gt;&amp;lt;b&gt;(2)&amp;#160;&amp;lt;/b&gt;&amp;lt;/font&gt;&amp;lt;/p&gt;&amp;lt;/td&gt;&amp;lt;/tr&gt;&amp;lt;tr style="background-color: white"&gt;    &amp;lt;td style="border-bottom: black 1.5pt solid; text-indent: 0in; vertical-align: top"&gt;&amp;lt;font style="font: 10pt Times New Roman, Times, Serif"&gt;Units,    each consisting of one share of common stock and one warrant (3)&amp;lt;/font&gt;&amp;lt;/td&gt;    &amp;lt;td style="border-bottom: black 1.5pt solid; border-left: black 1pt solid; vertical-align: bottom"&gt;&amp;lt;font style="font: 10pt Times New Roman, Times, Serif"&gt;&amp;#160;&amp;lt;/font&gt;&amp;lt;/td&gt;    &amp;lt;td style="border-bottom: black 1.5pt solid; text-align: center; vertical-align: bottom"&gt;&amp;lt;font style="font: 10pt Times New Roman, Times, Serif"&gt;$3,000,000&amp;lt;/font&gt;&amp;lt;/td&gt;    &amp;lt;td style="border-bottom: black 1.5pt solid; border-left: black 1pt solid; vertical-align: bottom"&gt;&amp;lt;font style="font: 10pt Times New Roman, Times, Serif"&gt;&amp;#160;&amp;lt;/font&gt;&amp;lt;/td&gt;    &amp;lt;td style="border-bottom: black 1.5pt solid; text-align: center; vertical-align: bottom"&gt;&amp;lt;font style="font: 10pt Times New Roman, Times, Serif"&gt;$302.10&amp;lt;/font&gt;&amp;lt;/td&gt;&amp;lt;/tr&gt;&amp;lt;tr style="background-color: white"&gt;    &amp;lt;td style="border-bottom: black 1.5pt solid; text-indent: 0in; vertical-align: top"&gt;&amp;lt;font style="font: 10pt Times New Roman, Times, Serif"&gt;Shares    of common stock included as part of the Units (3)&amp;lt;/font&gt;&amp;lt;/td&gt;    &amp;lt;td style="border-bottom: black 1.5pt solid; border-left: black 1pt solid; vertical-align: bottom"&gt;&amp;lt;font style="font: 10pt Times New Roman, Times, Serif"&gt;&amp;#160;&amp;lt;/font&gt;&amp;lt;/td&gt;    &amp;lt;td style="border-bottom: black 1.5pt solid; text-align: center; vertical-align: bottom"&gt;&amp;lt;font style="font: 10pt Times New Roman, Times, Serif"&gt;&amp;#8212;&amp;#160;&amp;#160;&amp;lt;/font&gt;&amp;lt;/td&gt;    &amp;lt;td style="border-bottom: black 1.5pt solid; border-left: black 1pt solid; vertical-align: bottom"&gt;&amp;lt;font style="font: 10pt Times New Roman, Times, Serif"&gt;&amp;#160;&amp;lt;/font&gt;&amp;lt;/td&gt;    &amp;lt;td style="border-bottom: black 1.5pt solid; text-align: center; vertical-align: bottom"&gt;&amp;lt;font style="font: 10pt Times New Roman, Times, Serif"&gt;(4)&amp;lt;/font&gt;&amp;lt;/td&gt;&amp;lt;/tr&gt;&amp;lt;tr style="background-color: white"&gt;    &amp;lt;td style="border-bottom: black 1.5pt solid; text-indent: 0in; vertical-align: top"&gt;&amp;lt;font style="font: 10pt Times New Roman, Times, Serif"&gt;Warrants    included as part of the Units (3)&amp;lt;/font&gt;&amp;lt;/td&gt;    &amp;lt;td style="border-bottom: black 1.5pt solid; border-left: black 1pt solid; vertical-align: bottom"&gt;&amp;lt;font style="font: 10pt Times New Roman, Times, Serif"&gt;&amp;#160;&amp;lt;/font&gt;&amp;lt;/td&gt;    &amp;lt;td style="border-bottom: black 1.5pt solid; text-align: center; vertical-align: bottom"&gt;&amp;lt;font style="font: 10pt Times New Roman, Times, Serif"&gt;&amp;#8212;&amp;#160;&amp;#160;&amp;lt;/font&gt;&amp;lt;/td&gt;    &amp;lt;td style="border-bottom: black 1.5pt solid; border-left: black 1pt solid; vertical-align: bottom"&gt;&amp;lt;font style="font: 10pt Times New Roman, Times, Serif"&gt;&amp;#160;&amp;lt;/font&gt;&amp;lt;/td&gt;    &amp;lt;td style="border-bottom: black 1.5pt solid; text-align: center; vertical-align: bottom"&gt;&amp;lt;font style="font: 10pt Times New Roman, Times, Serif"&gt;(4)&amp;lt;/font&gt;&amp;lt;/td&gt;&amp;lt;/tr&gt;&amp;lt;tr style="background-color: white"&gt;    &amp;lt;td style="border-bottom: black 1.5pt solid; text-indent: 0in; vertical-align: top"&gt;&amp;lt;font style="font: 10pt Times New Roman, Times, Serif"&gt;Shares    of common stock underlying the Warrants included in the Units&amp;#160;(3)&amp;lt;/font&gt;&amp;lt;/td&gt;    &amp;lt;td style="border-bottom: black 1.5pt solid; border-left: black 1pt solid; vertical-align: bottom"&gt;&amp;lt;font style="font: 10pt Times New Roman, Times, Serif"&gt;&amp;#160;&amp;lt;/font&gt;&amp;lt;/td&gt;    &amp;lt;td style="border-bottom: black 1.5pt solid; text-align: center; vertical-align: bottom"&gt;&amp;lt;font style="font: 10pt Times New Roman, Times, Serif"&gt;$12,000,000&amp;lt;/font&gt;&amp;lt;/td&gt;    &amp;lt;td style="border-bottom: black 1.5pt solid; border-left: black 1pt solid; vertical-align: bottom"&gt;&amp;lt;font style="font: 10pt Times New Roman, Times, Serif"&gt;&amp;#160;&amp;lt;/font&gt;&amp;lt;/td&gt;    &amp;lt;td style="border-bottom: black 1.5pt solid; text-align: center; vertical-align: bottom"&gt;&amp;lt;font style="font: 10pt Times New Roman, Times, Serif"&gt;$1,208.40&amp;lt;/font&gt;&amp;lt;/td&gt;&amp;lt;/tr&gt;&amp;lt;tr style="background-color: white"&gt;    &amp;lt;td style="border-bottom: black 2.25pt double; text-indent: 0in; vertical-align: top"&gt;&amp;lt;font style="font: 10pt Times New Roman, Times, Serif"&gt;Total&amp;lt;/font&gt;&amp;lt;/td&gt;    &amp;lt;td style="border-bottom: black 2.25pt double; border-left: black 1pt solid; vertical-align: bottom"&gt;&amp;lt;font style="font: 10pt Times New Roman, Times, Serif"&gt;&amp;#160;&amp;lt;/font&gt;&amp;lt;/td&gt;    &amp;lt;td style="border-bottom: black 2.25pt double; text-align: center; vertical-align: bottom"&gt;&amp;lt;font style="font: 10pt Times New Roman, Times, Serif"&gt;$15,000,000&amp;lt;/font&gt;&amp;lt;/td&gt;    &amp;lt;td style="border-bottom: black 2.25pt double; border-left: black 1pt solid; vertical-align: bottom"&gt;&amp;lt;font style="font: 10pt Times New Roman, Times, Serif"&gt;&amp;#160;&amp;lt;/font&gt;&amp;lt;/td&gt;    &amp;lt;td style="border-bottom: black 2.25pt double; text-align: center; vertical-align: bottom"&gt;&amp;lt;font style="font: 10pt Times New Roman, Times, Serif"&gt;$1,510.50&amp;lt;/font&gt;&amp;lt;/td&gt;&amp;lt;/tr&gt;&amp;lt;/table&gt;&amp;lt;p style="font: 10pt Times New Roman, Times, Serif; margin: 0pt 0; text-align: justify"&gt;&amp;lt;font style="font: 10pt Times New Roman, Times, Serif"&gt;&amp;#160;&amp;#160;&amp;#160;&amp;lt;/font&gt;&amp;lt;/p&gt;&amp;lt;table cellspacing="0" cellpadding="0" style="font: 10pt Times New Roman, Times, Serif; border-collapse: collapse; width: 100%"&gt;&amp;lt;tr style="background-color: white; vertical-align: top"&gt;    &amp;lt;td style="width: 2%"&gt;&amp;lt;font style="font: 10pt Times New Roman, Times, Serif"&gt;(1)&amp;lt;/font&gt;&amp;lt;/td&gt;    &amp;lt;td style="width: 98%"&gt;&amp;lt;font style="font: 10pt Times New Roman, Times, Serif"&gt;Estimated solely for purposes    of calculating the registration fee pursuant to Rule 457(o) under the Securities Act of 1933, as amended.&amp;lt;/font&gt;&amp;lt;/td&gt;&amp;lt;/tr&gt;&amp;lt;tr style="background-color: white; vertical-align: top"&gt;    &amp;lt;td&gt;&amp;lt;font style="font: 10pt Times New Roman, Times, Serif"&gt;(2)&amp;lt;/font&gt;&amp;lt;/td&gt;    &amp;lt;td&gt;&amp;lt;font style="font: 10pt Times New Roman, Times, Serif"&gt;Calculated pursuant to Rule 457(o) based on    an estimate of the proposed maximum aggregate offering price.&amp;lt;/font&gt;&amp;lt;/td&gt;&amp;lt;/tr&gt;&amp;lt;/table&gt;&amp;lt;p style="font: 10pt Times New Roman, Times, Serif; margin: 0pt 0"&gt;&amp;lt;font style="font: 10pt Times New Roman, Times, Serif"&gt;&amp;#160;&amp;#160;&amp;lt;/font&gt;&amp;lt;/p&gt;&amp;lt;table cellspacing="0" cellpadding="0" style="font: 10pt Times New Roman, Times, Serif; border-collapse: collapse; width: 100%"&gt;&amp;lt;tr style="background-color: white; vertical-align: top"&gt;    &amp;lt;td style="width: 2%"&gt;&amp;lt;font style="font: 10pt Times New Roman, Times, Serif"&gt;(3)&amp;lt;/font&gt;&amp;lt;/td&gt;    &amp;lt;td style="width: 98%"&gt;&amp;lt;font style="font: 10pt Times New Roman, Times, Serif"&gt;Offered pursuant to the Registrant&amp;#8217;s    initial public offering; 6,000,000 common shares and 6,000,000 warrants and 6,000,000 shares underlying the warrants.&amp;lt;/font&gt;&amp;lt;/td&gt;&amp;lt;/tr&gt;&amp;lt;tr style="background-color: white; vertical-align: top"&gt;    &amp;lt;td&gt;&amp;lt;font style="font: 10pt Times New Roman, Times, Serif"&gt;(4)&amp;lt;/font&gt;&amp;lt;/td&gt;    &amp;lt;td&gt;&amp;lt;font style="font: 10pt Times New Roman, Times, Serif"&gt;No fee pursuant to Rule 457(g).&amp;lt;/font&gt;&amp;lt;/td&gt;&amp;lt;/tr&gt;&amp;lt;/table&gt;&amp;lt;p style="font: 10pt Times New Roman, Times, Serif; margin: 0pt 0"&gt;&amp;lt;font style="font: 10pt Times New Roman, Times, Serif"&gt;&amp;#160;&amp;#160;&amp;#160;&amp;#160;&amp;lt;/font&gt;&amp;lt;/p&gt;&amp;lt;p style="font: 10pt Times New Roman, Times, Serif; margin: 0pt 0"&gt;&amp;lt;font style="font: 10pt Times New Roman, Times, Serif"&g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aid Section 8(a), may determine.&amp;lt;/font&gt;&amp;lt;/p&gt;</t>
  </si>
  <si>
    <t>Current Fiscal Year End Date</t>
  </si>
  <si>
    <t>--12-31</t>
  </si>
  <si>
    <t>Entity Filer Category</t>
  </si>
  <si>
    <t>Non-accelerated Filer</t>
  </si>
  <si>
    <t>Balance Sheets (unaudited) - USD ($)</t>
  </si>
  <si>
    <t>Oct. 31, 2017</t>
  </si>
  <si>
    <t>Oct. 31, 2016</t>
  </si>
  <si>
    <t>CURRENT ASSETS</t>
  </si>
  <si>
    <t>Cash</t>
  </si>
  <si>
    <t>Accounts receivable</t>
  </si>
  <si>
    <t>Accounts receivable - related parties</t>
  </si>
  <si>
    <t>Inventory</t>
  </si>
  <si>
    <t>Total current assets</t>
  </si>
  <si>
    <t>PROPERTY, PLANT AND EQUIPMENT</t>
  </si>
  <si>
    <t>Property, plant and equipment - net</t>
  </si>
  <si>
    <t xml:space="preserve"> </t>
  </si>
  <si>
    <t>Total property, plant and equipment</t>
  </si>
  <si>
    <t>Total assets</t>
  </si>
  <si>
    <t>CURRENT LIABILITIES</t>
  </si>
  <si>
    <t>Accounts payable and accrued liabilities</t>
  </si>
  <si>
    <t>Accounts payable - related parties</t>
  </si>
  <si>
    <t>Short term debt - related party</t>
  </si>
  <si>
    <t>Note payable</t>
  </si>
  <si>
    <t>Current portion of long term debt</t>
  </si>
  <si>
    <t>Bank line of credit</t>
  </si>
  <si>
    <t>Related party note payable - current portion</t>
  </si>
  <si>
    <t>Promissory note payable - current portion</t>
  </si>
  <si>
    <t>Accounts payable</t>
  </si>
  <si>
    <t>Loan from shareholder</t>
  </si>
  <si>
    <t>Total current liabilities</t>
  </si>
  <si>
    <t>LONG TERM DEBT</t>
  </si>
  <si>
    <t>Other payable</t>
  </si>
  <si>
    <t>Promissory note payable</t>
  </si>
  <si>
    <t>Total long term debt</t>
  </si>
  <si>
    <t>Total liabilities</t>
  </si>
  <si>
    <t>COMMITMENTS AND CONTINGENCIES</t>
  </si>
  <si>
    <t>STOCKHOLDERS' EQUITY (DEFICIT)</t>
  </si>
  <si>
    <t>Preferred stock, $0.001 par value; 20,000,000 shares authorized; none issued and outstanding</t>
  </si>
  <si>
    <t>Common stock, $0.001 par value; 80,000,000 shares authorized; 31,845,000 and 31,645,000 issued and outstanding as of July 31, 2018 and October 31, 2017 and 31,475,000 and 31,000,000 shares issued and outstanding as of October 31, 2016</t>
  </si>
  <si>
    <t>Additional paid-in capital</t>
  </si>
  <si>
    <t>Accumulated deficit</t>
  </si>
  <si>
    <t>Total stockholders' equity (deficit)</t>
  </si>
  <si>
    <t>Total liabilities and stockholders' equity (deficit)</t>
  </si>
  <si>
    <t>Predecessor [Member]</t>
  </si>
  <si>
    <t>Common stock, $1.00 par value; 12,000 shares authorized; 1,200 shares issued and outstanding</t>
  </si>
  <si>
    <t>Balance Sheets (unaudited) (Parenthetical) - $ / shar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unaudited) - USD ($)</t>
  </si>
  <si>
    <t>4 Months Ended</t>
  </si>
  <si>
    <t>5 Months Ended</t>
  </si>
  <si>
    <t>8 Months Ended</t>
  </si>
  <si>
    <t>12 Months Ended</t>
  </si>
  <si>
    <t>Feb. 28, 2017</t>
  </si>
  <si>
    <t>Jul. 31, 2017</t>
  </si>
  <si>
    <t>Revenue</t>
  </si>
  <si>
    <t>Product sales and services - related parties</t>
  </si>
  <si>
    <t>Total revenue</t>
  </si>
  <si>
    <t>Cost of revenue</t>
  </si>
  <si>
    <t>Gross income</t>
  </si>
  <si>
    <t>Operating expenses</t>
  </si>
  <si>
    <t>General and administrative expenses</t>
  </si>
  <si>
    <t>Depreciation and amortization</t>
  </si>
  <si>
    <t>Administrative and officer compensation</t>
  </si>
  <si>
    <t>Legal</t>
  </si>
  <si>
    <t>Total operating expenses</t>
  </si>
  <si>
    <t>Income (Loss) from operations</t>
  </si>
  <si>
    <t>Other income (expense)</t>
  </si>
  <si>
    <t>Interest expense</t>
  </si>
  <si>
    <t>Total other income (expense)</t>
  </si>
  <si>
    <t>Net income (loss)</t>
  </si>
  <si>
    <t>Basic and diluted net loss per common shares (in dollars per share)</t>
  </si>
  <si>
    <t>Weighted average number of common shares outstanding - basic and diluted (in shares)</t>
  </si>
  <si>
    <t>Product [Member]</t>
  </si>
  <si>
    <t>Predecessor [Member] | Product [Member]</t>
  </si>
  <si>
    <t>Statements of Stockholders' Equity (Deficit) - USD ($)</t>
  </si>
  <si>
    <t>Preferred Stock [Member]</t>
  </si>
  <si>
    <t>Common Stock [Member]</t>
  </si>
  <si>
    <t>Additional Paid-In Capital</t>
  </si>
  <si>
    <t>Accumulated deficit [Member]</t>
  </si>
  <si>
    <t>Total</t>
  </si>
  <si>
    <t>Balance at beginning (Predecessor [Member]) at Oct. 31, 2015</t>
  </si>
  <si>
    <t>Balance at beginning (in shares) (Predecessor [Member]) at Oct. 31, 2015</t>
  </si>
  <si>
    <t>Increase (Decrease) in Stockholders' Equity [Roll Forward]</t>
  </si>
  <si>
    <t>Net income (loss) | Predecessor [Member]</t>
  </si>
  <si>
    <t>Balance at ending (Predecessor [Member]) at Oct. 31, 2016</t>
  </si>
  <si>
    <t>Balance at ending at Oct. 31, 2016</t>
  </si>
  <si>
    <t>Balance at ending (in shares) (Predecessor [Member]) at Oct. 31, 2016</t>
  </si>
  <si>
    <t>Balance at ending (in shares) at Oct. 31, 2016</t>
  </si>
  <si>
    <t>Balance at beginning at Nov. 12, 2015</t>
  </si>
  <si>
    <t>Balance at beginning (in shares) at Nov. 12, 2015</t>
  </si>
  <si>
    <t>Common shares issued for services</t>
  </si>
  <si>
    <t>Common shares issued for services (in shares)</t>
  </si>
  <si>
    <t>Common stock and warrants issued for cash</t>
  </si>
  <si>
    <t>Common stock and warrants issued for cash (in shares)</t>
  </si>
  <si>
    <t>Forgiveness of debt - related party</t>
  </si>
  <si>
    <t>Balance at ending (Predecessor [Member]) at Feb. 28, 2017</t>
  </si>
  <si>
    <t>Balance at ending at Feb. 28, 2017</t>
  </si>
  <si>
    <t>Balance at ending (in shares) (Predecessor [Member]) at Feb. 28, 2017</t>
  </si>
  <si>
    <t>Balance at ending (in shares) at Feb. 28, 2017</t>
  </si>
  <si>
    <t>Common shares sold for cash</t>
  </si>
  <si>
    <t>Common shares sold for cash (in shares)</t>
  </si>
  <si>
    <t>Balance at ending at Oct. 31, 2017</t>
  </si>
  <si>
    <t>Balance at ending (in shares) at Oct. 31, 2017</t>
  </si>
  <si>
    <t>Balance at ending at Jul. 31, 2018</t>
  </si>
  <si>
    <t>Balance at ending (in shares) at Jul. 31, 2018</t>
  </si>
  <si>
    <t>Statements of Cash Flows (unaudited) - USD ($)</t>
  </si>
  <si>
    <t>CASH FLOWS FROM OPERATING ACTIVITIES</t>
  </si>
  <si>
    <t>Net (loss) income</t>
  </si>
  <si>
    <t>Adjustments to reconcile net loss to cash (used in) provided by operating activities</t>
  </si>
  <si>
    <t>Common stock issued for services</t>
  </si>
  <si>
    <t>Depreciation</t>
  </si>
  <si>
    <t>Stock based compensation</t>
  </si>
  <si>
    <t>Changes in operating assets and liabilities</t>
  </si>
  <si>
    <t>(Increase) Decrease in accounts receivable</t>
  </si>
  <si>
    <t>(Increase) Decrease in related party accounts receivable</t>
  </si>
  <si>
    <t>(Increase) Decrease in inventory</t>
  </si>
  <si>
    <t>Increase (Decrease) in accounts payable</t>
  </si>
  <si>
    <t>Cash provided by (used in) operating activities</t>
  </si>
  <si>
    <t>CASH FLOWS FROM FINANCING ACTIVITIES</t>
  </si>
  <si>
    <t>Repayment of related party note payable</t>
  </si>
  <si>
    <t>Proceeds received from related party note payable</t>
  </si>
  <si>
    <t>Repayment of line of credit</t>
  </si>
  <si>
    <t>Repayment of note payable</t>
  </si>
  <si>
    <t>Sale of common stock for cash</t>
  </si>
  <si>
    <t>Cash received from sale of common stock and warrants</t>
  </si>
  <si>
    <t>Cash flows provided by financing activities</t>
  </si>
  <si>
    <t>Net change in cash</t>
  </si>
  <si>
    <t>Cash at beginning of period</t>
  </si>
  <si>
    <t>Cash at end of period</t>
  </si>
  <si>
    <t>Cash paid during the year for:</t>
  </si>
  <si>
    <t>Interest</t>
  </si>
  <si>
    <t>Income taxes</t>
  </si>
  <si>
    <t>Non-cash financing and investing activities</t>
  </si>
  <si>
    <t>Forgiveness of related party loan payable</t>
  </si>
  <si>
    <t>ORGANIZATION AND BASIS OF PRESENTATION</t>
  </si>
  <si>
    <t>Organization, Consolidation and Presentation of Financial Statements [Abstract]</t>
  </si>
  <si>
    <t>NOTE
1 - ORGANIZATION AND BASIS OF PRESENTATION The
Company was incorporated, as Bare Metal Standard, Inc., (the Company) on November 12, 2015 under the laws of the State of Idaho.
Bare Metal Standard provides management services for franchisees who perform fire prevention and mitigation services to commercial
kitchens by cleaning their exhaust systems on a mandated schedule enforced by insurance and fire and safety prevention codes. On
March 1, 2017, Bare Metal Standard, Inc. entered into a Management Agreement with Taylor Brothers Holdings, Inc. which is an
operating company and has common majority shareholders and directors. The officers and directors of Bare Metal Standard were
officers and directors of Taylor Brothers. James Bedal and Mike Taylor have resigned their positions with Taylor Brothers and
work full time for Bare Metal Standard. The agreement term has no expiration and can be terminated by the Company at any time
with written notice to the other partner. As a result of the management agreement, Bare Metal is to provide, on behalf of
Taylor Brothers, certain management services, having full authorization, on behalf of Taylor Brothers to provide all the
services and all the activities, normally provided by Taylor Brothers, under the Taylor Brothers franchise agreements,
previously entered into by Taylor Brothers and the franchisees Bare Metal became responsible for servicing franchisee
agreements and receiving 100% of the revenues associated with those agreements assumed for the support and maintenance of the
preexisting franchise agreements of Taylor Brothers Holdings franchisees as Taylor Brothers Holdings has ceased selling
franchises. Bare Metal is due all collections from franchisees. Bare Metal Standard assumed the business operations of the
existing franchise agreements while potential liabilities arising from said agreements will remain with Taylor Brothers.
Additionally, on November 1, 2017 Bare Metal, entered into a royalty free license agreement with Taylor Brothers Holdings
Inc. with the right to sublease, the use of Trade Name Bare Metal Standard and related industry know-how including
proprietary software in exchange for a monthly fee of $2,000 paid in arrears. As a result of the above transactions with
Taylor Brothers Holdings Inc., under Regulation S-X for reporting purposes Taylor Brother Holdings, Inc. is considered a
business. Thus, Taylor Brothers Holdings, Inc. is viewed as Predecessor entity for reporting purposes, and Bare Metal is
viewed as a Successor entity. Bare
Metal Standard is, currently, seeking the same management opportunities in other industries. The Company intends to sell franchises
in the commercial kitchen fire prevention and mitigation services environment, but, in addition, is looking for the same opportunities
in other discipline Basis
of Presentation The
accompanying audited financial statements and
related footnotes ha ve been presented on a comparative basis For
periods after the commencement of the Management Agreement (March 1, 2017), the Company is referred to as the Successor and its
results of operations includes, only, the results of operations from Bare Metal Standard for the eight months subsequent to March
1, 2017. For periods previous to the inception of the Management Agreement ,
the Company is referred to as the Predecessor and its results of operations includes only
Taylor Brothers Holdings Inc. . A black line separates the Predecessor
and Successor financial statements to highlight the lack of comparability between these periods.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314,061, (Successor) as of October 31, 2017 and $86,940 as of as of October 31, 2016 (Predecessor),
respectively, and had net losses of $79,822 for the eight months ended October 31, 2017 (Successor); $66,941 for the four months
ended February 28, 2017 (Predecessor); and net income of $2,149 (Predecessor) for the year ended October 31, 2016. These matters,
among others, raise substantial doubt about the Company's ability to continue as a going concern. While
the Company is attempting to increase sales and generate additional revenues, the Company's cash position may not be significant
enough to support the Company's daily operations. If the Company is unable to obtain additional financing through the issuance
of debt or equity, the Company may be unable to continue as a going concern. While the Company believes in the viability
of its strategy to generate additional revenues and in its ability to raise additional funds, there can be no assurances to that
effect. The financial statements do not include any adjustments relating to the recoverability and classification of assets
or the amounts and classifications of liabilities that may result should the Company be unable to continue as a going concern.</t>
  </si>
  <si>
    <t>NOTE
1 - ORGANIZATION AND BASIS OF PRESENTATION The
Company was incorporated, as Bare Metal Standard, Inc., (the Company) on November 12, 2015 under the laws of the State of Idaho.
Bare Metal Standard provides management services for franchisees who perform fire prevention and mitigation services to commercial
kitchens by cleaning their exhaust systems on a mandated schedule enforced by insurance and fire and safety prevention codes. On
March 1, 2017, Bare Metal Standard, Inc. entered into a Management Agreement with Taylor Brothers Holdings, Inc. which is
an operating company and has common majority shareholders and directors. The officers and directors of Bare Metal Standard were
officers and directors of Taylor Brothers. James Bedal and Mike Taylor have resigned their positions with Taylor Brothers and
work full time for Bare Metal Standard. The agreement term has no expiration and can be terminated by the Company at any time
with written notice to the other partner. As a result of the management agreement, Bare Metal is to provide, on behalf of Taylor
Brothers, certain management services, having full authorization, on behalf of Taylor Brothers to provide all the services and
all the activities, normally provided by Taylor Brothers, under the Taylor Brothers franchise agreements, previously entered into
by Taylor Brothers and the franchisees Bare Metal became responsible for servicing franchisee agreements and receiving 100% of
the revenues associated with those agreements assumed for the support and maintenance of the preexisting franchise agreements
of Taylor Brothers Holdings franchisees as Taylor Brothers Holdings has ceased selling franchises. Bare Metal is due all collections
from franchisees. Bare Metal Standard assumed the business operations of the existing franchise agreements while potential liabilities
arising from said agreements will remain with Taylor Brothers. Additionally, on November 1, 2017 Bare Metal, entered into a royalty
free license agreement with Taylor Brothers Holdings Inc. with the right to sublease, the use of Trade Name Bare Metal Standard
and related industry know-how including proprietary software in exchange for a monthly fee of $2,000 paid in arrears. As a result
of the above transactions with Taylor Brothers Holdings Inc., under Regulation S-X for reporting purposes Taylor Brother Holdings,
Inc. is considered a business. Thus, Taylor Brothers Holdings, Inc. is viewed as Predecessor entity for reporting purposes, and
Bare Metal is viewed as a Successor entity. Bare
Metal Standard is, currently, seeking the same management opportunities in other industries. The Company intends to sell franchises
in the commercial kitchen fire prevention and mitigation services environment, but, in addition, is looking for the same opportunities
in other discipline Basis
of Presentation The
accompanying unaudited interim financial statements of Bare Metal Standard, Inc. have been prepared in accordance with accounting
principles generally accepted in the United States of America and the rules of the Securities and Exchange Commission, and should
be read in conjunction with the audited financial statements and notes thereto for the period ended October 31, 2017 contained
in the Company’s Form 10K originally filed with the Securities and Exchange Commission on September 26, 2018.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financial statements for the period ended
October 31, 2017 as reported in the Company’s Form 10K have been omitted. For
periods after the commencement of the Management Agreement (March 1, 2017), the Company is referred to as the Successor and its
results of operations includes, the results of operations from Bare Metal Standard for the nine months subsequent to October 31,
2017. For periods previous to the inception of the Management Agreement , the
Company is referred to as the Predecessor and its results of operations includes only Taylor Brothers Holdings Inc. .
A black line separates the nine months ended July 31, 2018 successor results from the five months successor plus the four months
(predecessor) for the comparable nine month period ended July 31, 2017, to highlight the lack of comparability between these periods. Going
Concern The
accompanying financial statements have been prepared assuming the Company will continue as a going concern, which
contemplates, among other things, the realization of assets and satisfaction of liabilities in the normal course of business.
As of July 31, 2018 the Company had an accumulated deficit of $408,100 (successor) compared to $314,061,
(predecessor) as of October 31, 2017., and had a net loss of $94,040 (successor) for the nine months ended July 31, 2018,
$66,941 (predecessor) loss for the 4 months ending February 28, 2017 and $84176 (successor) loss for the five months ended
July 31, 2017. While
the Company is attempting to increase sales and generate additional revenues, the Company's cash position may not be significant
enough to support the Company's daily operations. If the Company is unable to obtain additional financing through the issuance
of debt or equity, the Company may be unable to continue as a going concern. While the Company believes in the viability
of its strategy to generate additional revenues and in its ability to raise additional funds, there can be no assurances to that
effect. The financial statements do not include any adjustments relating to the recoverability and classification of assets
or the amounts and classifications of liabilities that may result should the Company be unable to continue as a going concern.</t>
  </si>
  <si>
    <t>NOTE
1 - ORGANIZATION AND OPERATIONS The
Company was incorporated, as Bare Metal Standard, Inc., on November 12, 2015 under the laws of the State of Idaho. The Company
plans to engage in the business of kitchen exhaust cleaning.</t>
  </si>
  <si>
    <t>SIGNIFICANT ACCOUNTING POLICIES</t>
  </si>
  <si>
    <t>Accounting Policies [Abstract]</t>
  </si>
  <si>
    <t xml:space="preserve">NOTE
2 – SIGNIFICANT ACCOUNTING POLICIES This
summary of significant accounting policies is presented to assist the reader in understanding and evaluating the Company's financial
statements. These accounting policies conform to generally accepted accounting principles and have been consistently applied
in the preparation of the financial statements. 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estimates and assumptions made by management
include allowance for doubtful accounts, inventory valuation, and provision for excess or expired inventory, depreciation of property
and equipment, realization of long-lived assets and fair market value of equity instruments issued for goods or services. Cash
and Cash Equivalents Cash
as of October 31, 2017 (Successor) and October 31, 2016 (Predecessor) included cash on-hand. Accounts
Receivable and Allowance for Doubtful Accounts The
Company's accounts receivable consists, of amounts owing by franchisees for monthly royalty
commitments and for product sales to customers, including the cost of freight incurred to ship the product and other services
provided by virtue of the management agreement with Taylor Brothers. Accounts receivable are stated at the amount An
allowance for doubtful accounts will be provided for those accounts receivable considered to be uncollectable based on historical
experience, and management's evaluation at the end of the period. Bad debts are written off against the allowance when identified.
Bare Metal (Successor) determined that no allowance was necessary for the eight months ended October 31, 2017 (Successor), nor
the four months ended February 28, 2017, Taylor Brothers Holdings (Predecessor) nor the year ended October 31, 2016 by Taylor
Brothers Holdings (Predecessor) Concentrations
of Credit Risk Financial
instruments that potentially subject the Company to concentrations of credit risk consist principally of cash and accounts receivables.
The Company places its cash with high credit quality financial institutions. At times such amounts may exceed federally
insure limits. Receivables
arising from sales of the Company's products are not collateralized. As of October 31, 2017 (Successor), total accounts receivable
were $47,359 of which $16,355 was owed by a related party. As of October 31, 2017 (Successor),
four customers represented approximately 91%(40%, 25%, 16%, 11%) of non-related accounts receivable.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Accounting
for Derivative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Beneficial
Conversion Features The
Company, may, from time to time issue convertible notes that may have conversion prices that create an embedded liability pursuant
to accounting guidanc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 The Company determined that it
has no financial instruments that meet the criteria for beneficial conversion as of October 31, 2017 (Successor) nor as of October
31, 2016 (Predecessor). Share-Based
Compensation The
Company accounts for stock-based compensation to employees in accordance with FASB ASC 718 Compensation—Stock Compensation.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latest fair market price of the Company's common stock for common share issuances. Inventories
and Provision for Excess or Expired Inventory Inventory
consists of finished goods and consumables held for resale to franchisees, and is valued on an average cost basis. Provisions
for excess inventory are included in cost of goods sold and have historically been immaterial but adequate to provide for losses.
It is reviewed, at least, quarterly and the Company has determined that there was no need to reserve for obsolescence as of October
31, 2017 (Successor) and October 31, 2016 (Predecessor). Property
and Equipment The
Company (Successor) does not possess any property or equipment. Property and equipment owned by Taylor Brothers (Predecessor)
consists primarily of vehicles, leasehold improvements and computer equipment and is stated at cost. Depreciation is computed
using straight line accounting amortized over the useful life of the underlying asset. Expenditures for repairs and maintenance
are expensed as incurred Long-lived
Assets The
Company does not possess any long-lived assets. Revenue
Recognition The
Company's revenue is derived from the sale of products, services and training to support the franchisees under its Management
agreement with Taylor Brothers, as a percentage of franchisees’ revenue invoiced to their clients, plus specific charges
for software usage, sale of consumables and consulting services. The Company recognizes revenue when it is realized or realizable
and earned, and therefore only recognizes revenue when a franchise agreement has been entered into and the franchise fee received.
The Company recognizes revenue from the sale of products, royalties, and services when the product has been shipped or the services
have been provided in accordance with the contract entered into with the customer. Payments received in advance of satisfaction
of the relevant criteria for revenue recognition are recorded as advances from customers. The Company has no responsibility for
collections, of trade debt, owed to a franchisee by the franchisees’ clients and therefore will not create an allowance
for potential uncollectable obligations owing to it by the franchisee, unless it is determined that the franchisee will default
on its obligation the Company. In accordance with the guidance in FASB Topic ASC 605, Revenue Recognition Cost
of Goods Sold The
Company derives its revenue, primarily, from services and consulting. Therefore there are no direct costs, other than labor, associated
with those activities. The cost of consumables, which are provided to promote consistency amongst franchisees consists of expendable
materials and equipment, designed to provide consistency within operations. Costs are recognized when the related revenue is recorded.
Shipping and handling costs for all sales transactions are billed to the franchisee and are included in cost of goods sold for
all periods presented. General
and Administrative Expenses General
and administrative expenses which includes advertising, promotional and selling expenses, consists of rent and utility expenses,
meals, travel and entertainment expenses, and other general and administrative overhead costs. Expenses are recognized when
incurred. Administrative
and Officer Compensation Administrative
and officer compensation includes our officers, who are directly involved in management and our employees who provide daily supervision
and management of operations. Expenses are recognized as incurred. Where necessary, unpaid compensation was accrued to coincide
with reporting periods. Income
Taxes Successor The
Company uses the liability method of accounting for income taxes under the asset and liability method prescribed under ASC
740, Income Taxes.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October
31, 2017, the Company had no uncertain tax positions. The Company recognizes interest and penalties, if any, related to
uncertain tax positions as general and administrative expenses. The Company currently has no federal tax examinations nor
has it had any federal income tax penalties since its inception. Predecessor The
Predecessor is a corporation; reports its own profits and losses, and has not had taxable income during the current reporting
period. Accordingly, no provision for income taxes has been reflected in these financial statements. The Predecessor
has no unrecognized tax benefits as of October 31, 2016. Net
Income (Loss) Per Share 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As the Company incurred a net loss the eight months ended (Successor) and four
months ended October 31, 2017 (Predecessor)) and minimal net income for the year ended October 31, 2016 (Predecessor), no potentially
dilutive securities were included in the calculation of diluted earnings per share as the impact would have been anti-dilutive.
Therefore, basic and dilutive net income (loss) per share were the same. New
Accounting Pronouncements The
Financial Accounting Standards Board, or FASB, has issued Accounting Standards Update No. 2014-09, Revenue from contracts with
Customers (Topic 606) The
FASB issued ASU No. 2014-15, Presentation of Financial Statements—Going Concern, Disclosure of Uncertainties about an
Entity’s Ability to Continue as a Going Concern. In
March 2016, the FASB issued ASU No. 2016-09, Compensation- 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was effective for the Company on February 1, 2017. The adoption of this standard is not expected to have a material
impact on its financial position, results of operations or statements of cash flows upon adoption. In
August 2016, the FASB issued Accounting Standards Update No. 2016-15, Classification of Certain Cash Receipts and Cash Payments
(a consensus of the Emerging Issues Task Force) Statement
of Cash Flows In
October 2016, the FASB issued ASU No. 2016-16, Income Taxes (Topic 740): Intra-Entity Transfer of Assets Other Than Inventory.
This new standard eliminates the exception for an intra-entity transfer of an asset other than inventory. Under the new standard,
entities should recognize the income tax consequences on an intra-entity transfer of an asset other than inventory when the transfer
occurs. This new standard will be effective for the Company on February 1, 2018 and will be applied on a modified retrospective
basis through a cumulative effect adjustment directly to retained earnings as of the beginning of the period of adoption. The
Company is currently evaluating the potential impact this standard may have on its financial position and results of operations. In
November 2016, the FASB issued Accounting Standards Update No. 201618, Restricted Cash (a consensus of the FASB Emerging Issue
Task Force)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February 1, 2018; however, early adoption is permitted with prospective application
to any business development transaction. In
January 2017, the FASB issued Accounting Standards Update No. 2017-04, Simplifying the Test for Goodwill Impairment In
November 2015, the FASB issued Accounting Standards Update No. 2015-17, Balance Sheet Classification of Deferred Taxes </t>
  </si>
  <si>
    <t xml:space="preserve">NOTE
2 – SIGNIFICANT ACCOUNTING POLICIES This
summary of significant accounting policies is presented to assist the reader in understanding and evaluating the Company's financial
statements. These accounting policies conform to generally accepted accounting principles and have been consistently applied
in the preparation of the financial statements. 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estimates and assumptions made by management
include allowance for doubtful accounts, inventory valuation, and provision for excess or expired inventory, depreciation of property
and equipment, realization of long-lived assets and fair market value of equity instruments issued for goods or services. Cash
and Cash Equivalents Cash
as of July 31, 2018 successor and October 31, 2017 successor included cash on-hand. Accounts
Receivable and Allowance for Doubtful Accounts The
Company's accounts receivable consists, of amounts owing by franchisees for monthly
royalty commitments and for product sales to customers, including the cost of freight incurred to ship the product and other services
provided by virtue of the management agreement with Taylor Brothers. Accounts receivable are stated at the amount An
allowance for doubtful accounts will be provided for those accounts receivable considered to be uncollectable based on historical
experience, and management's evaluation at the end of the period. Bad debts are written off against the allowance when identified.
Bare Metal successor determined that no allowance was necessary for the nine months ended July 31, 2018 successor, nor the year
ended October 31, 2017. Concentrations
of Credit Risk Financial
instruments that potentially subject the Company to concentrations of credit risk consist principally of cash and accounts receivables.
The Company places its cash with high credit quality financial institutions. At times such amounts may exceed federally
insure limits. Receivables
arising from sales of the Company's products are not collateralized. As of July 31, 2018 successor, total accounts receivable
were $121,519 of which $88,265 was owed by a related party. Four unrelated customers
represented approximately 89.4% (42.8%, 18.0%, 17.7%, and 10.90%) of non-related accounts receivable.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Accounting
for Derivative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Beneficial
Conversion Features The
Company, may, from time to time issue convertible notes that may have conversion prices that create an embedded liability
pursuant to accounting guidanc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 The Company determined that it has no financial instruments that meet the criteria for beneficial
conversion as of July 31, 2018 (successor) nor as of October 31, 2017 (predecessor). Share-Based
Compensation The
Company accounts for stock-based compensation to employees in accordance with FASB ASC 718 Compensation—Stock Compensation.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latest fair market price of the Company's common stock for common share issuances. Inventories
and Provision for Excess or Expired Inventory Inventory
consists of finished goods and consumables held for resale to franchisees, and is valued on an average cost basis. Provisions
for excess inventory are included in cost of goods sold and have historically been immaterial but adequate to provide for losses.
It is reviewed, at least, quarterly and the Company has determined that there was no need to reserve for obsolescence as of July
31, 2017 successor and October 31, 2017 (successor). Property
and Equipment The
Company successor does not possess any property or equipment. Property and equipment owned by Taylor Brothers (predecessor)
consists primarily of vehicles, leasehold improvements and computer equipment and is stated at cost. Depreciation is computed
using straight line accounting amortized over the useful life of the underlying asset. Expenditures for repairs and maintenance
are expensed as incurred Long-lived
Assets The
Company does not possess any long-lived assets. Revenue
Recognition The
Company's revenue is derived from the sale of products, services and training to support the franchisees under its Management
agreement with Taylor Brothers, as a percentage of franchisees’ revenue invoiced to their clients, plus specific charges
for software usage, sale of consumables and consulting services. The Company recognizes revenue when it is realized or realizable
and earned, and therefore only recognizes revenue when a franchise agreement has been entered into and the franchise fee received.
The Company recognizes revenue from the sale of products, royalties, and services when the product has been shipped or the services
have been provided in accordance with the contract entered into with the customer. Payments received in advance of satisfaction
of the relevant criteria for revenue recognition are recorded as advances from customers. The Company has no responsibility for
collections, of trade debt, owed to a franchisee by the franchisees’ clients and therefore will not create an allowance
for potential uncollectable obligations owing to it by the franchisee, unless it is determined that the franchisee will default
on its obligation the Company. In accordance with the guidance in FASB Topic ASC 605, Revenue Recognition Cost
of Goods Sold The
Company derives its revenue, primarily, from services and consulting. Therefore there are no direct costs, other than labor, associated
with those activities. The cost of consumables, which are provided to promote consistency amongst franchisees consists of expendable
materials and equipment, designed to provide consistency within operations. Costs are recognized when the related revenue is recorded.
Shipping and handling costs for all sales transactions are billed to the franchisee and are included in cost of goods sold for
all periods presented. General
and Administrative Expenses General
and administrative expenses which includes advertising, promotional and selling expenses, consists of rent and utility expenses,
meals, travel and entertainment expenses, and other general and administrative overhead costs. Expenses are recognized when
incurred. Administrative
and Officer Compensation Administrative
and officer compensation includes our officers, who are directly involved in management and our employees who provide daily supervision
and management of operations. Expenses are recognized as incurred. Where necessary, unpaid compensation was accrued to coincide
with reporting periods. Income
Taxes Successor The
Company uses the liability method of accounting for income taxes under the asset and liability method prescribed under ASC
740, Income Taxes.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October
31, 2017, the Company had no uncertain tax positions. The Company recognizes interest and penalties, if any, related to
uncertain tax positions as general and administrative expenses. The Company currently has no federal tax examinations nor
has it had any federal income tax penalties since its inception. Predecessor The
Predecessor is a corporation; reports its own profits and losses, and has not had taxable income during the current reporting
period. Accordingly, no provision for income taxes has been reflected in these financial statements. The Predecessor
has no unrecognized tax benefits as of October 31, 2017. Net
Income (Loss) Per Share 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As the Company incurred a net loss for the nine months ended July 31, 2018, the
five months ended July 31, 2017 and for the four months ended February 28, 2017 (predecessor), no potentially dilutive securities
were included in the calculation of diluted earnings per share as the impact would have been anti-dilutive. Therefore, basic
and dilutive net income (loss) per share were the same. New
Accounting Pronouncements The
Financial Accounting Standards Board, or FASB, has issued Accounting Standards Update No. 2014-09, Revenue from contracts
with Customers (Topic 606) The
FASB issued ASU No. 2014-15, Presentation of Financial Statements—Going Concern, Disclosure of Uncertainties about
an Entity’s Ability to Continue as a Going Concern. In
March 2016, the FASB issued ASU No. 2016-09, Compensation- 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was effective for the Company on February 1, 2017. The adoption of this standard is not expected to have a material
impact on its financial position, results of operations or statements of cash flows upon adoption. In
August 2016, the FASB issued Accounting Standards Update No. 2016-15, Classification of Certain Cash Receipts and Cash
Payments (a consensus of the Emerging Issues Task Force) Statement of Cash Flows In
October 2016, the FASB issued ASU No. 2016-16, Income Taxes (Topic 740): Intra-Entity Transfer of Assets Other Than Inventory.
This new standard eliminates the exception for an intra-entity transfer of an asset other than inventory. Under the new standard,
entities should recognize the income tax consequences on an intra-entity transfer of an asset other than inventory when the transfer
occurs. This new standard will be effective for the Company on February 1, 2018 and will be applied on a modified retrospective
basis through a cumulative effect adjustment directly to retained earnings as of the beginning of the period of adoption. The
Company is currently evaluating the potential impact this standard may have on its financial position and results of operations. In
November 2016, the FASB issued Accounting Standards Update No. 201618, Restricted Cash (a consensus of the FASB Emerging
Issue Task Force)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February 1, 2018; however, early adoption is permitted with prospective application
to any business development transaction. In
January 2017, the FASB issued Accounting Standards Update No. 2017-04, Simplifying the Test for Goodwill Impairment In
November 2015, the FASB issued Accounting Standards Update No. 2015-17, Balance Sheet Classification of Deferred Taxes </t>
  </si>
  <si>
    <t>NOTE
2 - BASIS OF PRESENTATION AND SIGNIFICANT ACCOUNTING POLICIES Summary
of Significant Accounting Policies This
summary of significant accounting policies of Bare Metal Standard, Inc. is presented to assist in understanding the Company’s
financial statements. The financial statements and notes are representations of the Company’s management who are responsible
for the integrity and objectivity of the financial statements. These accounting policies conform to generally accepted accounting
principles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Cash
consists of petty cash, checking, savings, and money market accounts. For the purpose of the statements of cash flows, all
highly liquid investments with an original maturity of three months or less are considered to be cash equivalents. There were
no cash equivalents as of October 31, 2016. The
Company maintains its cash in bank deposit accounts which, at times, may exceed federal insured limits. Revenue
Recognition Revenue
will consist of professional services provided and product sales at market minus any discount afforded to a client or customer. Revenue
will be recognized when persuasive evidence of an arrangement exists, pricing is fixed and determinable, collection is reasonably
assured and delivery or performance of service has occurred. Customer prepayments are reflected as deferred revenue as long as
there is persuasive evidence that the purchased product will be shipped within a reasonable time. Sales
revenue will be recognized upon the completion of provided professional services or the shipment of merchandise to customers.
Advertising Advertising
costs are anticipated to be expensed as incurred, however, there were no advertising costs included in general and administrative
expenses for the period from inception (November 12, 2015) thru October 31, 2016. Related
Parties The
Company accounts for all transactions and balances with related parties in accordance with ASC 850, “Related Party Disclosures”. Fair
Value of Financial Instruments Fair
value estimates will be based on market assumptions and pertinent information available to management as of the date of financial
statements. The
Company did not engage in any transaction involving derivative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supported by little or no market activity). Share-based
Compensation The
Company will recognize share-based compensation, including stock option grants, warrants and restricted stock grants at their
fair value on the grant date. Share based payment awards issued to non-employees for services rendered will be recorded at either
the fair value of the services rendered or the fair value of the share-based payment, whichever is more readily determinable.
Compensation expense is generally recognized on a straight-line basis over the vesting period. Dividends The
payment of dividends by the Company in the future will be at the discretion of the Board of Directors and will depend on earnings,
capital requirements and financial condition, as well as other relevant factors. The Company does not intend to pay
any cash dividends in the foreseeable future but intends to retain all earnings, if any, for use in the business. Earnings
(Loss) per Share 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 As of October 31, 2016,
there were no potentially dilutive securities included in the calculation as their effect was anti-dilutive.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October 31, 2016,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October 31, 2016, no income tax expense
has been incurred. Risks
and Uncertainties The
Company’s operations and future are dependent in a large part on its ability to develop its business model in a competitive
market. The Company intends to operate in an industry that is subject to intense competition and change in consumer
demand. The Company's operations are subject to significant risk and uncertainties including financial and operational risks and
the potential risk of business failure. The Company’s inability to meet its business plan and target customer demand may
have a material adverse effect on its financial condition, results of operations and cash flows. Recent
Accounting Pronouncements The
Company has evaluated the recent accounting pronouncements through October 31, 2016 and believes that none of them will have a
material effect on the company’s financial statements.</t>
  </si>
  <si>
    <t>GOING CONCERN</t>
  </si>
  <si>
    <t>Going Concern</t>
  </si>
  <si>
    <t>NOTE
3 - GOING CONCERN The
accompanying financial statements have been prepared on a going concern basis which contemplates the realization of assets and
the satisfaction of liabilities in the normal course of business. Since its inception the Company has been engaged, substantially,
in financing activities and developing its business plan. As shown in the financial statements, during the period from inception
on November 12, 2015 through October 31, 2016, the Company incurred net losses of $197,311 and as of the same date had an accumulated
deficit of $197,311.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steps to provide the necessary capital to continue its operations. These steps include, but are not limited
to: 1) raising equity financing; 2) developing the business model to generate sales.</t>
  </si>
  <si>
    <t>MAJOR CUSTOMERS AND ACCOUNTS RECEIVABLE</t>
  </si>
  <si>
    <t>Risks and Uncertainties [Abstract]</t>
  </si>
  <si>
    <t>NOTE
3 – MAJOR CUSTOMERS AND ACCOUNTS RECEIVABLE Bare
Metal (Successor) has unrelated customers and one related party customer, whose revenue, during the eight months ended October
31, 2017 represented in excess of 10% of the total revenue and in excess of 10% of total accounts receivable. Concentration
of revenue and related party revenue- During
the eight months ended October 31, 2017 Bare Metal (Successor) invoiced royalties and sold product and services, including freight,
totaling $201,429 or 41% of its total revenue, to one related company, Taylor Brothers Inc. and $243,455 of non-related party
revenue or (35%,17%,16% and 12%), respectively, to four non-related parties. During the four months ended February 28, 2017, Taylor
Brothers Holdings (Predecessor) invoiced $58,741 of non-related party revenue, or (34%,21%,19% and 18%), respectively, to four
unrelated parties, and $59,363 or 41% to one related party. During the year ended October 31, 2016 Taylor Brothers Holdings (Predecessor)
invoiced $247,138 of non-related party revenue or (31%,28%,15% and 10%) respectively, to four unrelated company and $323,019 or
53% to one related party Company. Concentration
of accounts receivable and related party accounts receivable- Receivables
arising from sales of the Company's products are not collateralized. As of October 31, 2017 (Successor), total accounts receivable
were $47,359 of which $16,355 was owed by a related party. As of October 31, 2017 (Successor), four customers represented approximately
91% (40%, 25%, 16%, 11%) of non-related accounts receivable. As of October 31, 2016 (Predecessor), total accounts receivable
were $53,800 of which $15,274 was owed by a related party. As of October 31, 2016 (Predecessor), four customers represented approximately
96% (40%, 30%, 16%, and 10%) of non-related accounts receivable.</t>
  </si>
  <si>
    <t>NOTE
3 – MAJOR CUSTOMERS AND ACCOUNTS RECEIVABLE Bare
Metal Standard (successor) has unrelated customers and one related party customer, whose revenue, during the nine months ended
July 31, 2018 represented in excess of 10% of the total revenue and in excess of 10% of total accounts receivable. Concentration
of revenue and related party revenue- During
the nine months ended July 31, 2018 Bare Metal Standard (successor) invoiced royalties and sold product and services, including
freight, totaling $221,299 or 32.4% of its total revenue, to one related company, Taylor Brothers Inc. and $461,190 of non-related
party revenue or (38.5%,15%,14% and 11%), respectively, to four non-related parties. During the five months ended July 31, 2017,
Bare Metal invoiced $191,866 of non-related party revenue, or (32%, 19%, 16% and 15%), respectively, to four unrelated parties,
and $124,295or 40% to one related party. Concentration
of accounts receivable and related party accounts receivable- Receivables
arising from sales of the Company's products are not collateralized. As of July 31, 2018, total accounts receivable were $121,519
of which $88,265 was owed by a related party. As of July 31, 2018 (successor), four customers represented approximately 90% (43%,
18%, 18%, and 11%) of non-related accounts receivable. As of October 31, 2017, total accounts receivable were $47,359 of
which $16,355 was owed by a related party.</t>
  </si>
  <si>
    <t>INVENTORY</t>
  </si>
  <si>
    <t>Inventory Disclosure [Abstract]</t>
  </si>
  <si>
    <t>NOTE
4 – INVENTORY Inventories
consist of finished goods consumables that are provided to franchisees as a vehicle to maintain consistency of operations.
The items are recorded at cost and sold to the franchisees with a nominal mark-up. Provisions for excess inventory are included
in cost of goods sold and have historically been immaterial. Inventories are stated at the lower of cost, determined by
average cost, or market.</t>
  </si>
  <si>
    <t>NOTES PAYABLE</t>
  </si>
  <si>
    <t>Debt Disclosure [Abstract]</t>
  </si>
  <si>
    <t>NOTE
5 – NOTES PAYABLE (PREDECESSOR) Notes
payable, by Taylor Brothers Holdings (Predecessor) at October 31, 2016, consists of a working capital loan, in the amount of $156,026,
secured by predecessor’s assets and personally guaranteed by our directors. The loan originated on July 18, 2016, bears
interest at the rate of 5.5% and had a maturity date of March 5, 2018. The balance, including accrued interest, was due in a single
payment on March 5, 2018. Interest, only, was paid during the year ended October 31, 2016. The loan is presently in default and
is being restructured. Note
payable, by Taylor Brothers Holdings, (Predecessor) at October 31, 2016 in the amount of $29,479, consists of a vehicle loan,
originated on January 30, 2015 with 59 equal monthly payments of $813, bearing interest at the rate of 4.34%, and collateralized
by the vehicle and personally guaranteed by our directors. $9,752 is due in monthly payments and is a current liability with the
remainder of $19, 727 being disclosed as long term debt. Principal was reduced by $8,252 during the year ended October 31, 2016
and $2,839 during the four months ended February 28, 2017.</t>
  </si>
  <si>
    <t>NOTE
5 – NOTES PAYABLE On
June 13, 2018 the Company borrowed $100,000 from a non-related investor. The note is repayable over sixty months with
payments of $1,434 at an interest cost of 12%. The note is collateralized by 200,000 units of the Company’s common
stock and will be returned to the Company when the note is paid in full. Each unit consists of one common share
purchased at a cost of $0.50 per share and one warrant to purchase one common share at a cost of $2.00 per common share. The
warrants do not vest and are not exercisable within twenty-four months, from the date of issuance of the common shares. On
July 31, 2018 the note had been reduced by $435. On
November 14, 2017 the Company opened a line of credit with a bank in the amount of $40,000 bearing interest at the bank prime
rate plus 8.5%. On July 31, 2018 there was $33,707 outstanding.</t>
  </si>
  <si>
    <t>RELATED PARTY DEBT AND TRANSACTIONS</t>
  </si>
  <si>
    <t>Related Party Transactions [Abstract]</t>
  </si>
  <si>
    <t>NOTE
6 – RELATED PARTY DEBT AND TRANSACTIONS Related
party debt, in the amount of $24,387 at October 31, 2016 (Predecessor) consisted of unsecured non–interest bearing and due
on demand working capital advances from a related party – Taylor Brothers Distributing, Inc. (a Company with common officers
and directors) During the eight months ended October 31, 2017, Bare Metal (Successor) purchased $7,602 worth of inventory from
Taylor Brothers Distributing. The
related party payable, in the amount of $1,924, Taylor Brothers Holdings, (Predecessor) resulted from the acquisition of supplies
and products from two related companies. A total of $1,760 owing to Taylor Brothers Distributing, Inc. was repaid in two instalments
on November 11 and November 16, 2016. The remaining total, of $164, was repaid to a Taylor Brothers, Inc. a franchisee on November
14, 2016. We
have entered into an agreement with Taylor Brothers Inc. (a Company with common officers and directors) to use their offices.
The rent will be $5,000 per month, when Bare Metal Standard completes required funding to support ongoing operations.</t>
  </si>
  <si>
    <t>NOTE
6 – RELATED PARTY DEBT AND TRANSACTIONS On
July 10, 2018 the Company borrowed $5,000 from a related party. The note is unsecured, bears interest at 7%, and is repayable
by 36 equal monthly payments of $154 principal and interest. On July 31, 2018 the balance was reduced by $125.</t>
  </si>
  <si>
    <t>NOTE
4 – RELATED PARTY TRANSACTIONS During
November 2015, the Company CEO loaned the Company $50 as an unsecured open line of credit which was unpaid at January 31, 2016
and was forgiven by the CEO during the period ended October 31, 2016, and considered a capital contribution.</t>
  </si>
  <si>
    <t>STOCKHOLDER'S EQUITY</t>
  </si>
  <si>
    <t>Stockholders' Equity Note [Abstract]</t>
  </si>
  <si>
    <t>STOCKHOLDERS' EQUITY</t>
  </si>
  <si>
    <t>NOTE
7 – STOCKHOLDER'S EQUITY Predecessor Common
stock Taylor
Brothers Holdings (Predecessor) is authorized to issue 12,000 shares of common stock, par value of $1.00. There are 1,200 issued. Successor Preferred
Stock The
Company is authorized to issue 20,000,000 shares of preferred stock, par value of $0.001. There are none issued. Common
Stock The
Company is authorized to issue 80,000,000 shares of common stock, $0.001 par value. During the eight months ended October 31,
2017, the Company (Successor) sold, for cash, 60,000 of its common shares, at a cost of $0.50 per share for total proceeds of
$30,000, and issued 70,000 common shares for services with a value $35,000 and accounted for as stock based compensation.</t>
  </si>
  <si>
    <t>NOTE
7 – STOCKHOLDER'S EQUITY Successor Preferred
Stock The
Company is authorized to issue 20,000,000 shares of preferred stock, par value of $0.001. There are none issued. Common
Stock The
Company is authorized to issue 80,000,000 shares of common stock, $0.001 par value. During the eight months ended October 31,
2017, the Company (successor) sold, for cash, 60,000 of its common shares, at a cost of $0.50 per share for total proceeds of
$30,000, and issued 70,000 common shares for services with a value $35,000 and accounted for as stock based compensation. On
July 13, 2018, the Company issued 200,000 common share units, which included warrants, as collateral, to be exercised upon default.</t>
  </si>
  <si>
    <t>NOTE
6 - STOCKHOLDERS' EQUITY As
of October 31, 2016, there were 80,000,000 shares of common stock authorized having a par value of $0.001 and there were 31,475,000
issued and outstanding and an accumulated deficit of $197,311. Preferred
Stock As
of October 31, 2016, there were 20,000,000 preferred shares authorized having a par value of $0.001, and none issued. Common
Stock On
January 21, 2016, the Company issued 30,000,000 common shares, at a cost of $0.001 per share, to its three officers and directors
and 1,000,000 common shares to a consultant to reimburse them for expenses incurred and for services provided. Between
February 8, 2016 and October 31, 2016, the Company sold 475,000 common shares units to third party investors at a cost of $0.50
per unit for total proceeds of $237,500. Each unit consists of one share of our common stock, and one warrant to purchase
one share of common stock within 24 months of issuance, for $2.00 Common
Stock Warrants Between
February 8, 2016 and October 31, 2016 the Company sold 475,000 common share units for $0.50 per unit, for a total of $237,500.
Each unit consists of one share of our common stock, and one warrant to purchase one share of common stock within 24 months
of issuance, for $2.00. The warrants vest upon grant date and expire between February 8, 2018 and October 31, 2018. A
summary of our stock warrant activity for the period from November 12, 2015 through October 31, 2016 is as follows:
Warrants Weighted Weighted
Outstanding at November 12,
2015 (Inception) - - -
Granted during the period 475,000 $ 2.00 1.70
Outstanding at October 31, 2016 475,000 $ 2.00 1.70
Exercisable at October 31, 2016 475,000 $ 2.00 1.70 The
intrinsic value of “in the money” exercisable warrants at October 31, 2016 was $Nil.</t>
  </si>
  <si>
    <t>COMMON STOCK WARRANTS</t>
  </si>
  <si>
    <t>Equity [Abstract]</t>
  </si>
  <si>
    <t xml:space="preserve">NOTE
8 – COMMON STOCK WARRANTS Between
March 1, 2017 and October 31, 2017 the Company (Successor) did not sell any commons stock units, each unit outstanding as of October
31, 2017 consists of one share of our common stock, and one warrant to purchase one share of common stock within 24 months
of issuance, for $2.00.The warrants vested upon grant date and will expire between February 8, 2018 and October 31, 2018. None
expired during the eight months ended October 31, 2017. A
summary of our stock warrant activity for the period from March 1, 2017 through October 31, 2017 is as follows:
Warrants Weighted
Weighted
Outstanding
at beginning of period - March 1, 2017 515,000 2.00 1.40
Outstanding at end
of period - October 31, 2017 515,000 $ 2.00 1.40
Exercisable
at end of period - October 31, 2017 515,000 $ 2.00 - </t>
  </si>
  <si>
    <t xml:space="preserve">NOTE
8 – COMMON STOCK WARRANTS Between
March 1, 2017 and October 31, 2017 the Company (successor) did not sell any commons stock units, each unit outstanding as of October
31, 2017 consists of one share of our common stock, and one warrant to purchase one share of common stock within 24 months
of issuance, for $2.00.The warrants vested upon grant date and will expire between February 8, 2018 and October 31, 2018. None
expired during the eight months ended October 31, 2017. A
summary of our stock warrant activity for the period through October 31, 2017 is as follows:
Warrants Weighted Average Exercise Price Weighted Average Remaining Life
Outstanding at beginning of period - - -
Granted during the period
ended October 31, 2017 475,000 $ 2.00 $ 0.07
Granted during the three months ended January
31, 2017 40,000 2.00 0.09
Outstanding at end of period 515,000 $ 2.00 $ 0.73
Excerciseable at end of period 515,000 $ 2.00 $ 0.73 </t>
  </si>
  <si>
    <t>Commitments and Contingencies Disclosure [Abstract]</t>
  </si>
  <si>
    <t>NOTE
9 – COMMITMENTS AND CONTINGENCIES Management
agreement On
March 1, 2017, the Company entered into a management agreement with Taylor Brothers Holdings, Inc. to provide all of the services
and to conduct all of the activities that were agreed to be undertaken by Taylor Brothers under the Franchise Agreements for providing
certain administrative support, including Franchisee training, development of operations manuals and other materials for use by
Taylor Brothers’ franchisees; and develop and establish support infrastructures that the Company determines are necessary
and appropriate to satisfy Taylor Brothers obligations under the Franchise Agreements. In consideration of the services provided
Bare Metal shall be responsible to invoice and collect, per the terms of the Franchise Agreements, under management. All fees
so collected will constitute the fees owing under the management agreement. The Agreement does not have a termination date but
may be cancelled by either party with appropriate notice.</t>
  </si>
  <si>
    <t xml:space="preserve"> NOTE
9 – COMMITMENTS AND CONTINGENCIES Management
agreement On
March 1, 2017, the Company entered into a management agreement with Taylor Brothers Holdings, Inc. to provide all of the services
and to conduct all of the activities that were agreed to be undertaken by Taylor Brothers under the Franchise Agreements for providing
certain administrative support, including Franchisee training, development of operations manuals and other materials for use by
Taylor Brothers’ franchisees; and develop and establish support infrastructures that the Company determines are necessary
and appropriate to satisfy Taylor Brothers obligations under the Franchise Agreements. In consideration of the services provided
Bare Metal shall be responsible to invoice and collect, per the terms of the Franchise Agreements, under management. All fees
so collected will constitute the fees owing under the management agreement. The Agreement does not have a termination date but
may be cancelled by either party with appropriate notice.</t>
  </si>
  <si>
    <t>INCOME TAXES</t>
  </si>
  <si>
    <t>Income Tax Disclosure [Abstract]</t>
  </si>
  <si>
    <t>NOTE
10 – INCOME TAXES Successor The
Company’s net operating loss carryover of $283,061 as of October 31, 2017, will expire in 2037. Due to the change in ownership
provisions of the Tax Reform Act of 1986, net operating loss carry forward for Federal income tax reporting purposes are subject
to annual limitations. Should a change in ownership occur, net operating loss carry forward may be limited as to its use in future
years. The Company’s tax returns for the years ended October 31, 2015 through October 31, 2017 are open for IRS audit. On
December 22, 2017, the Tax Act was signed into law making significant changes to the Internal Revenue Code. Changes include, but
are not limited to, a corporate tax rate decrease from 35% to 21%, effective for tax years beginning after December 31, 2017.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we revalued our ending net deferred tax
assets at October 31, 2017, which were fully offset by a valuation allowance. Future
tax benefits for these net operating loss carry-forwards are recognized to the extent that realization of these benefits is considered
more likely than not. To the extent that we will not realize a future tax benefit, a valuation allowance is established.
The tax effects of temporary differences that give rise to significant portions of the deferred tax assets and deferred tax liabilities
are presented below: The
cumulative tax effect at the expected rate of 34% of significant items comprising our net deferred tax amount is as follows:
October
31, 2017
Net
operating loss carry forward $ 52,932
Less:
valuation allowance (52,932 )
Net
deferred tax asset $ - Predecessor Taylor
Brothers Holdings, Inc., (Predecessor) is a corporation and is responsible for income tax purposes to report its own operations.
Accordingly, no provision for income taxes has been reflected in these financial statements. Previous to its 2016 tax year
the Predecessor was an S corporation for tax purposes and, therefore, did not require a valuation allowance. The Predecessor has
no unrecognized tax benefits.</t>
  </si>
  <si>
    <t xml:space="preserve">NOTE
5 – INCOME TAXES The
net operating loss carryover of $166,311, as of October 31, 2016, will expire in 2036. Due to the change in ownership provisions
of the Tax Reform Act of 1986, net operating loss carry forward for Federal income tax reporting purposes are subject to annual
limitations. Should a change in ownership occur, net operating loss carry forward may be limited as to its use in future
years. The
cumulative tax effect at the expected rate of 34% of significant items comprising our net deferred tax amount is as follows:
November
12, 2015
Through
October
31
2016
Net operating loss carry
forward 56,546
Less: valuation allowance (56,546 )
Net deferred tax asset $ - </t>
  </si>
  <si>
    <t>SUBSEQUENT EVENTS</t>
  </si>
  <si>
    <t>Subsequent Events [Abstract]</t>
  </si>
  <si>
    <t>NOTE
11 – SUBSEQUENT EVENTS On
November 1, 2017 Bare Metal entered into an Intellectual Property License Agreement with Taylor Brothers Holdings, Inc. to license
certain intellectual property. The agreement is for ninety-nine years at a cost of $2,000 per month. On
November 14, 2017 the Company opened a $40,000 line of credit with Wells Fargo Bank. Interest is charged at the rate of Wells
Fargo prime plus 8.5% plus an annual fee of $175. On
June 13, 2018, the Company borrowed $100,000 from an unrelated third party. The loan was collateralized by 200,000 units of Bare
Metal equity consisting of one share of common stock and the right to acquire, within twenty-four months, one additional share
of common stock at a cost of $2.00 per warrant. The note is to be repaid at the rate of $1,435 per month, commencing July 10,
2018, and has a maturity date of the earlier of May 31, 2018 or a change of control. During periods in which there is no default,
interest is calculated at the rate of 12% per annum. On
July 10, 2018, the Company borrowed $5,000 from the Company’s president. The note is to be repaid at the rate of $154 per
month, commencing July 20, 2018, and has a maturity date of the earlier of June 10, 2018 or a change of control. During periods
in which there is no default, interest is calculated at the rate of 7% per annum.</t>
  </si>
  <si>
    <t>NOTE
7 - SUBSEQUENT EVENTS Subsequent
to October 31, 2016 and through January 4, 2017, the Company has sold an additional 40,000 common share units, for $0.50 per unit,
to third party investors, for a total of cash proceeds of $20,000.</t>
  </si>
  <si>
    <t>SIGNIFICANT ACCOUNTING POLICIES (Policies)</t>
  </si>
  <si>
    <t>Basis of Presentation</t>
  </si>
  <si>
    <t>Basis
of Presentation The
accompanying audited financial statements and
related footnotes ha ve been presented on a comparative basis For
periods after the commencement of the Management Agreement (March 1, 2017), the Company is referred to as the Successor and its
results of operations includes, only, the results of operations from Bare Metal Standard for the eight months subsequent to March
1, 2017. For periods previous to the inception of the Management Agreement ,
the Company is referred to as the Predecessor and its results of operations includes only
Taylor Brothers Holdings Inc. . A black line separates the Predecessor
and Successor financial statements to highlight the lack of comparability between these periods.</t>
  </si>
  <si>
    <t>Basis
of Presentation The
accompanying unaudited interim financial statements of Bare Metal Standard, Inc. have been prepared in accordance with accounting
principles generally accepted in the United States of America and the rules of the Securities and Exchange Commission, and should
be read in conjunction with the audited financial statements and notes thereto for the period ended October 31, 2017 contained
in the Company’s Form 10K originally filed with the Securities and Exchange Commission on September 26, 2018.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financial statements for the period ended
October 31, 2017 as reported in the Company’s Form 10K have been omitted. For
periods after the commencement of the Management Agreement (March 1, 2017), the Company is referred to as the Successor and its
results of operations includes, the results of operations from Bare Metal Standard for the nine months subsequent to October 31,
2017. For periods previous to the inception of the Management Agreement , the
Company is referred to as the Predecessor and its results of operations includes only Taylor Brothers Holdings Inc. .
A black line separates the nine months ended July 31, 2018 successor results from the five months successor plus the four months
(predecessor) for the comparable nine month period ended July 31, 2017, to highlight the lack of comparability between these periods.</t>
  </si>
  <si>
    <t>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314,061, (Successor) as of October 31, 2017 and $86,940 as of as of October 31, 2016 (Predecessor),
respectively, and had net losses of $79,822 for the eight months ended October 31, 2017 (Successor); $66,941 for the four months
ended February 28, 2017 (Predecessor); and net income of $2,149 (Predecessor) for the year ended October 31, 2016. These matters,
among others, raise substantial doubt about the Company's ability to continue as a going concern. While
the Company is attempting to increase sales and generate additional revenues, the Company's cash position may not be significant
enough to support the Company's daily operations. If the Company is unable to obtain additional financing through the issuance
of debt or equity, the Company may be unable to continue as a going concern. While the Company believes in the viability
of its strategy to generate additional revenues and in its ability to raise additional funds, there can be no assurances to that
effect. The financial statements do not include any adjustments relating to the recoverability and classification of assets
or the amounts and classifications of liabilities that may result should the Company be unable to continue as a going concern.</t>
  </si>
  <si>
    <t>Going
Concern The accompanying financial statements have been prepared assuming the Company will continue as a going concern, which contemplates, among other things, the realization of assets and satisfaction of liabilities in the normal course of business. As of July 31, 2018 the Company had an accumulated deficit of $408,100 (successor) compared to $314,061, (predecessor) as of October 31, 2017., and had a net loss of $94,040 (successor) for the nine months ended July 31, 2018, $66,941 (predecessor) loss for the 4 months ending February 28, 2017 and $84176 (successor) loss for the five months ended July 31, 2017. While
the Company is attempting to increase sales and generate additional revenues, the Company's cash position may not be significant
enough to support the Company's daily operations. If the Company is unable to obtain additional financing through the issuance
of debt or equity, the Company may be unable to continue as a going concern. While the Company believes in the viability
of its strategy to generate additional revenues and in its ability to raise additional funds, there can be no assurances to that
effect. The financial statements do not include any adjustments relating to the recoverability and classification of assets
or the amounts and classifications of liabilities that may result should the Company be unable to continue as a going concern.</t>
  </si>
  <si>
    <t>Use of Estimates</t>
  </si>
  <si>
    <t>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estimates and assumptions made by management
include allowance for doubtful accounts, inventory valuation, and provision for excess or expired inventory, depreciation of property
and equipment, realization of long-lived assets and fair market value of equity instruments issued for goods or services.</t>
  </si>
  <si>
    <t xml:space="preserve">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estimates and assumptions made by management
include allowance for doubtful accounts, inventory valuation, and provision for excess or expired inventory, depreciation of property
and equipment, realization of long-lived assets and fair market value of equity instruments issued for goods or services. </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s of October 31, 2017 (Successor) and October 31, 2016 (Predecessor) included cash on-hand.</t>
  </si>
  <si>
    <t xml:space="preserve">Cash
and Cash Equivalents Cash
as of July 31, 2018 successor and October 31, 2017 successor included cash on-hand. </t>
  </si>
  <si>
    <t xml:space="preserve">Cash Cash
consists of petty cash, checking, savings, and money market accounts. For the purpose of the statements of cash flows, all
highly liquid investments with an original maturity of three months or less are considered to be cash equivalents. There were
no cash equivalents as of October 31, 2016. The
Company maintains its cash in bank deposit accounts which, at times, may exceed federal insured limits. </t>
  </si>
  <si>
    <t>Accounts Receivable and Allowance for Doubtful Accounts</t>
  </si>
  <si>
    <t>Accounts
Receivable and Allowance for Doubtful Accounts The
Company's accounts receivable consists, of amounts owing by franchisees for monthly royalty
commitments and for product sales to customers, including the cost of freight incurred to ship the product and other services
provided by virtue of the management agreement with Taylor Brothers. Accounts receivable are stated at the amount An
allowance for doubtful accounts will be provided for those accounts receivable considered to be uncollectable based on historical
experience, and management's evaluation at the end of the period. Bad debts are written off against the allowance when identified.
Bare Metal (Successor) determined that no allowance was necessary for the eight months ended October 31, 2017 (Successor), nor
the four months ended February 28, 2017, Taylor Brothers Holdings (Predecessor) nor the year ended October 31, 2016 by Taylor
Brothers Holdings (Predecessor)</t>
  </si>
  <si>
    <t xml:space="preserve">Accounts
Receivable and Allowance for Doubtful Accounts The
Company's accounts receivable consists, of amounts owing by franchisees for monthly
royalty commitments and for product sales to customers, including the cost of freight incurred to ship the product and other services
provided by virtue of the management agreement with Taylor Brothers. Accounts receivable are stated at the amount An
allowance for doubtful accounts will be provided for those accounts receivable considered to be uncollectable based on historical
experience, and management's evaluation at the end of the period. Bad debts are written off against the allowance when identified.
Bare Metal successor determined that no allowance was necessary for the nine months ended July 31, 2018 successor, nor the year
ended October 31, 2017. </t>
  </si>
  <si>
    <t>Concentrations of Credit Risk</t>
  </si>
  <si>
    <t>Concentrations
of Credit Risk Financial
instruments that potentially subject the Company to concentrations of credit risk consist principally of cash and accounts receivables.
The Company places its cash with high credit quality financial institutions. At times such amounts may exceed federally
insure limits. Receivables
arising from sales of the Company's products are not collateralized. As of October 31, 2017 (Successor), total accounts receivable
were $47,359 of which $16,355 was owed by a related party. As of October 31, 2017 (Successor),
four customers represented approximately 91%(40%, 25%, 16%, 11%) of non-related accounts receivable. As of October
31, 2016 (Predecessor), total accounts receivable were $53,800 of which $15,274 was owed by a related party. As of October 31,
2016 (Predecessor), four customers represented approximately 96%% (40%, 30%, 16%, and 10%) of non-related accounts receivable.
(See note 3)</t>
  </si>
  <si>
    <t>Concentrations of Credit Risk Financial instruments that potentially subject
the Company to concentrations of credit risk consist principally of cash and accounts receivables. The Company places its
cash with high credit quality financial institutions. At times such amounts may exceed federally insure limits. Receivables arising from sales of the Company's
products are not collateralized. As of July 31, 2018 successor, total accounts receivable were $121,519 of which $88,265 was owed
by a related party. Four unrelated customers represented approximately 89.4% (42.8%,
18.0%, 17.7%, and 10.90%) of non-related accounts receivable. As of October 31, 2017 successor, total accounts
receivable were $47,359 of which $16,355 was owed by a related party. Four unrelated customers represented approximately 96%%
(40%, 25%, 16%, and 11%) of non-related accounts receivable. (See note 3)</t>
  </si>
  <si>
    <t>Fair Value of Financial Instruments</t>
  </si>
  <si>
    <t>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t>
  </si>
  <si>
    <t>Fair
Value of Financial Instruments Fair
value estimates will be based on market assumptions and pertinent information available to management as of the date of financial
statements. The
Company did not engage in any transaction involving derivative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Accounting for Derivative Liabilities</t>
  </si>
  <si>
    <t>Accounting
for Derivative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t>
  </si>
  <si>
    <t>Beneficial Conversion Features</t>
  </si>
  <si>
    <t>Beneficial
Conversion Features The
Company, may, from time to time issue convertible notes that may have conversion prices that create an embedded liability pursuant
to accounting guidanc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 The Company determined that it
has no financial instruments that meet the criteria for beneficial conversion as of October 31, 2017 (Successor) nor as of October
31, 2016 (Predecessor).</t>
  </si>
  <si>
    <t xml:space="preserve">Beneficial
Conversion Features The
Company, may, from time to time issue convertible notes that may have conversion prices that create an embedded liability
pursuant to accounting guidanc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 The Company determined that it has no financial instruments that meet the criteria for beneficial
conversion as of July 31, 2018 (successor) nor as of October 31, 2017 (predecessor). </t>
  </si>
  <si>
    <t>Share-Based Compensation</t>
  </si>
  <si>
    <t>Share-Based
Compensation The
Company accounts for stock-based compensation to employees in accordance with FASB ASC 718 Compensation—Stock Compensation.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latest fair market price of the Company's common stock for common share issuances.</t>
  </si>
  <si>
    <t>Share-Based
Compensation The
Company accounts for stock-based compensation to employees in accordance with FASB ASC 718 Compensation—Stock
Compensation.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latest fair
market price of the Company's common stock for common share issuances.</t>
  </si>
  <si>
    <t>Share-based
Compensation The
Company will recognize share-based compensation, including stock option grants, warrants and restricted stock grants at their
fair value on the grant date. Share based payment awards issued to non-employees for services rendered will be recorded at either
the fair value of the services rendered or the fair value of the share-based payment, whichever is more readily determinable.
Compensation expense is generally recognized on a straight-line basis over the vesting period.</t>
  </si>
  <si>
    <t>Inventories and Provision for Excess or Expired Inventory</t>
  </si>
  <si>
    <t>Inventories
and Provision for Excess or Expired Inventory Inventory
consists of finished goods and consumables held for resale to franchisees, and is valued on an average cost basis. Provisions
for excess inventory are included in cost of goods sold and have historically been immaterial but adequate to provide for losses.
It is reviewed, at least, quarterly and the Company has determined that there was no need to reserve for obsolescence as of October
31, 2017 (Successor) and October 31, 2016 (Predecessor).</t>
  </si>
  <si>
    <t>Inventories
and Provision for Excess or Expired Inventory Inventory
consists of finished goods and consumables held for resale to franchisees, and is valued on an average cost basis. Provisions
for excess inventory are included in cost of goods sold and have historically been immaterial but adequate to provide for losses.
It is reviewed, at least, quarterly and the Company has determined that there was no need to reserve for obsolescence as of July
31, 2017 successor and October 31, 2017 (successor).</t>
  </si>
  <si>
    <t>Property and Equipment</t>
  </si>
  <si>
    <t>Property
and Equipment The
Company (Successor) does not possess any property or equipment. Property and equipment owned by Taylor Brothers (Predecessor)
consists primarily of vehicles, leasehold improvements and computer equipment and is stated at cost. Depreciation is computed
using straight line accounting amortized over the useful life of the underlying asset. Expenditures for repairs and maintenance
are expensed as incurred</t>
  </si>
  <si>
    <t>Property and Equipment The Company successor does not possess any
property or equipment. Property and equipment owned by Taylor Brothers (predecessor) consists primarily of vehicles,
leasehold improvements and computer equipment and is stated at cost. Depreciation is computed using straight line accounting
amortized over the useful life of the underlying asset. Expenditures for repairs and maintenance are expensed as incurred
For the nine months ended July 31, 2018 and the year ended October 31, 2017 Bare Metal Standard, Inc. (Successor), the five months
ended July 31, 2018 and the four months ended February 28, 2017 (Predecessor).</t>
  </si>
  <si>
    <t>Long-lived Assets</t>
  </si>
  <si>
    <t>Long-lived
Assets The
Company does not possess any long-lived assets.</t>
  </si>
  <si>
    <t xml:space="preserve">Long-lived
Assets The
Company does not possess any long-lived assets. </t>
  </si>
  <si>
    <t>Revenue Recognition</t>
  </si>
  <si>
    <t>Revenue
Recognition The
Company's revenue is derived from the sale of products, services and training to support the franchisees under its Management
agreement with Taylor Brothers, as a percentage of franchisees’ revenue invoiced to their clients, plus specific charges
for software usage, sale of consumables and consulting services. The Company recognizes revenue when it is realized or realizable
and earned, and therefore only recognizes revenue when a franchise agreement has been entered into and the franchise fee received.
The Company recognizes revenue from the sale of products, royalties, and services when the product has been shipped or the services
have been provided in accordance with the contract entered into with the customer. Payments received in advance of satisfaction
of the relevant criteria for revenue recognition are recorded as advances from customers. The Company has no responsibility for
collections, of trade debt, owed to a franchisee by the franchisees’ clients and therefore will not create an allowance
for potential uncollectable obligations owing to it by the franchisee, unless it is determined that the franchisee will default
on its obligation the Company. In accordance with the guidance in FASB Topic ASC 605, Revenue Recognition</t>
  </si>
  <si>
    <t>Revenue
Recognition Revenue
will consist of professional services provided and product sales at market minus any discount afforded to a client or customer. Revenue
will be recognized when persuasive evidence of an arrangement exists, pricing is fixed and determinable, collection is reasonably
assured and delivery or performance of service has occurred. Customer prepayments are reflected as deferred revenue as long as
there is persuasive evidence that the purchased product will be shipped within a reasonable time. Sales
revenue will be recognized upon the completion of provided professional services or the shipment of merchandise to customers.</t>
  </si>
  <si>
    <t>Advertising</t>
  </si>
  <si>
    <t>Advertising Advertising
costs are anticipated to be expensed as incurred, however, there were no advertising costs included in general and administrative
expenses for the period from inception (November 12, 2015) thru October 31, 2016.</t>
  </si>
  <si>
    <t>Related Parties</t>
  </si>
  <si>
    <t>Related
Parties The
Company accounts for all transactions and balances with related parties in accordance with ASC 850, “Related Party Disclosures”.</t>
  </si>
  <si>
    <t>Cost of Goods Sold</t>
  </si>
  <si>
    <t>Cost
of Goods Sold The
Company derives its revenue, primarily, from services and consulting. Therefore there are no direct costs, other than labor, associated
with those activities. The cost of consumables, which are provided to promote consistency amongst franchisees consists of expendable
materials and equipment, designed to provide consistency within operations. Costs are recognized when the related revenue is recorded.
Shipping and handling costs for all sales transactions are billed to the franchisee and are included in cost of goods sold for
all periods presented.</t>
  </si>
  <si>
    <t>General and Administrative Expenses</t>
  </si>
  <si>
    <t>General
and Administrative Expenses General
and administrative expenses which includes advertising, promotional and selling expenses, consists of rent and utility expenses,
meals, travel and entertainment expenses, and other general and administrative overhead costs. Expenses are recognized when
incurred. Administrative
and Officer Compensation Administrative
and officer compensation includes our officers, who are directly involved in management and our employees who provide daily supervision
and management of operations. Expenses are recognized as incurred. Where necessary, unpaid compensation was accrued to coincide
with reporting periods.</t>
  </si>
  <si>
    <t xml:space="preserve">General
and Administrative Expenses General
and administrative expenses which includes advertising, promotional and selling expenses, consists of rent and utility expenses,
meals, travel and entertainment expenses, and other general and administrative overhead costs. Expenses are recognized when
incurred. Administrative
and Officer Compensation Administrative
and officer compensation includes our officers, who are directly involved in management and our employees who provide daily supervision
and management of operations. Expenses are recognized as incurred. Where necessary, unpaid compensation was accrued to coincide
with reporting periods. </t>
  </si>
  <si>
    <t>Income Taxes</t>
  </si>
  <si>
    <t>Income
Taxes Successor The
Company uses the liability method of accounting for income taxes under the asset and liability method prescribed under ASC
740, Income Taxes.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October
31, 2017, the Company had no uncertain tax positions. The Company recognizes interest and penalties, if any, related to
uncertain tax positions as general and administrative expenses. The Company currently has no federal tax examinations nor
has it had any federal income tax penalties since its inception. Predecessor The
Predecessor is a corporation; reports its own profits and losses, and has not had taxable income during the current reporting
period. Accordingly, no provision for income taxes has been reflected in these financial statements. The Predecessor
has no unrecognized tax benefits as of October 31, 2016.</t>
  </si>
  <si>
    <t xml:space="preserve">Income
Taxes Successor The
Company uses the liability method of accounting for income taxes under the asset and liability method prescribed under ASC
740, Income Taxes.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October
31, 2017, the Company had no uncertain tax positions. The Company recognizes interest and penalties, if any, related to
uncertain tax positions as general and administrative expenses. The Company currently has no federal tax examinations nor
has it had any federal income tax penalties since its inception. Predecessor The
Predecessor is a corporation; reports its own profits and losses, and has not had taxable income during the current reporting
period. Accordingly, no provision for income taxes has been reflected in these financial statements. The Predecessor
has no unrecognized tax benefits as of October 31, 2017. </t>
  </si>
  <si>
    <t>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October 31, 2016,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October 31, 2016, no income tax expense
has been incurred.</t>
  </si>
  <si>
    <t>Dividends</t>
  </si>
  <si>
    <t>Dividends The
payment of dividends by the Company in the future will be at the discretion of the Board of Directors and will depend on earnings,
capital requirements and financial condition, as well as other relevant factors. The Company does not intend to pay
any cash dividends in the foreseeable future but intends to retain all earnings, if any, for use in the business.</t>
  </si>
  <si>
    <t>Net Income (Loss) Per Share</t>
  </si>
  <si>
    <t>Net
Income (Loss) Per Share 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As the Company incurred a net loss the eight months ended (Successor) and four
months ended October 31, 2017 (Predecessor)) and minimal net income for the year ended October 31, 2016 (Predecessor), no potentially
dilutive securities were included in the calculation of diluted earnings per share as the impact would have been anti-dilutive.
Therefore, basic and dilutive net income (loss) per share were the same.</t>
  </si>
  <si>
    <t xml:space="preserve">Net
Income (Loss) Per Share 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As the Company incurred a net loss for the nine months ended July 31, 2018, the
five months ended July 31, 2017 and for the four months ended February 28, 2017 (predecessor), no potentially dilutive securities
were included in the calculation of diluted earnings per share as the impact would have been anti-dilutive. Therefore, basic
and dilutive net income (loss) per share were the same. </t>
  </si>
  <si>
    <t>Earnings
(Loss) per Share 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 As of October 31, 2016,
there were no potentially dilutive securities included in the calculation as their effect was anti-dilutive.</t>
  </si>
  <si>
    <t>Risks and Uncertainties</t>
  </si>
  <si>
    <t>Risks
and Uncertainties The
Company’s operations and future are dependent in a large part on its ability to develop its business model in a competitive
market. The Company intends to operate in an industry that is subject to intense competition and change in consumer
demand. The Company's operations are subject to significant risk and uncertainties including financial and operational risks and
the potential risk of business failure. The Company’s inability to meet its business plan and target customer demand may
have a material adverse effect on its financial condition, results of operations and cash flows.</t>
  </si>
  <si>
    <t>New Accounting Pronouncements</t>
  </si>
  <si>
    <t xml:space="preserve">New
Accounting Pronouncements The
Financial Accounting Standards Board, or FASB, has issued Accounting Standards Update No. 2014-09, Revenue from contracts with
Customers (Topic 606) The
FASB issued ASU No. 2014-15, Presentation of Financial Statements—Going Concern, Disclosure of Uncertainties about an
Entity’s Ability to Continue as a Going Concern. In
March 2016, the FASB issued ASU No. 2016-09, Compensation- 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was effective for the Company on February 1, 2017. The adoption of this standard is not expected to have a material
impact on its financial position, results of operations or statements of cash flows upon adoption. In
August 2016, the FASB issued Accounting Standards Update No. 2016-15, Classification of Certain Cash Receipts and Cash Payments
(a consensus of the Emerging Issues Task Force) Statement
of Cash Flows In
October 2016, the FASB issued ASU No. 2016-16, Income Taxes (Topic 740): Intra-Entity Transfer of Assets Other Than Inventory.
This new standard eliminates the exception for an intra-entity transfer of an asset other than inventory. Under the new standard,
entities should recognize the income tax consequences on an intra-entity transfer of an asset other than inventory when the transfer
occurs. This new standard will be effective for the Company on February 1, 2018 and will be applied on a modified retrospective
basis through a cumulative effect adjustment directly to retained earnings as of the beginning of the period of adoption. The
Company is currently evaluating the potential impact this standard may have on its financial position and results of operations. In
November 2016, the FASB issued Accounting Standards Update No. 201618, Restricted Cash (a consensus of the FASB Emerging Issue
Task Force)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February 1, 2018; however, early adoption is permitted with prospective application
to any business development transaction. In
January 2017, the FASB issued Accounting Standards Update No. 2017-04, Simplifying the Test for Goodwill Impairment In
November 2015, the FASB issued Accounting Standards Update No. 2015-17, Balance Sheet Classification of Deferred Taxes </t>
  </si>
  <si>
    <t xml:space="preserve">New
Accounting Pronouncements The
Financial Accounting Standards Board, or FASB, has issued Accounting Standards Update No. 2014-09, Revenue from contracts
with Customers (Topic 606) The
FASB issued ASU No. 2014-15, Presentation of Financial Statements—Going Concern, Disclosure of Uncertainties about
an Entity’s Ability to Continue as a Going Concern. In
March 2016, the FASB issued ASU No. 2016-09, Compensation- 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was effective for the Company on February 1, 2017. The adoption of this standard is not expected to have a material
impact on its financial position, results of operations or statements of cash flows upon adoption. In
August 2016, the FASB issued Accounting Standards Update No. 2016-15, Classification of Certain Cash Receipts and Cash
Payments (a consensus of the Emerging Issues Task Force) Statement of Cash Flows In
October 2016, the FASB issued ASU No. 2016-16, Income Taxes (Topic 740): Intra-Entity Transfer of Assets Other Than Inventory.
This new standard eliminates the exception for an intra-entity transfer of an asset other than inventory. Under the new standard,
entities should recognize the income tax consequences on an intra-entity transfer of an asset other than inventory when the transfer
occurs. This new standard will be effective for the Company on February 1, 2018 and will be applied on a modified retrospective
basis through a cumulative effect adjustment directly to retained earnings as of the beginning of the period of adoption. The
Company is currently evaluating the potential impact this standard may have on its financial position and results of operations. In
November 2016, the FASB issued Accounting Standards Update No. 201618, Restricted Cash (a consensus of the FASB Emerging
Issue Task Force)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February 1, 2018; however, early adoption is permitted with prospective application
to any business development transaction. In
January 2017, the FASB issued Accounting Standards Update No. 2017-04, Simplifying the Test for Goodwill Impairment In
November 2015, the FASB issued Accounting Standards Update No. 2015-17, Balance Sheet Classification of Deferred Taxes </t>
  </si>
  <si>
    <t>Recent
Accounting Pronouncements The
Company has evaluated the recent accounting pronouncements through October 31, 2016 and believes that none of them will have a
material effect on the company’s financial statements.</t>
  </si>
  <si>
    <t>COMMON STOCK WARRANTS (Tables)</t>
  </si>
  <si>
    <t>Summary of stock warrant activity</t>
  </si>
  <si>
    <t xml:space="preserve">A
summary of our stock warrant activity for the period from March 1, 2017 through October 31, 2017 is as follows:
Warrants Weighted
Weighted
Outstanding
at beginning of period - March 1, 2017 515,000 2.00 1.40
Outstanding at end
of period - October 31, 2017 515,000 $ 2.00 1.40
Exercisable
at end of period - October 31, 2017 515,000 $ 2.00 - </t>
  </si>
  <si>
    <t xml:space="preserve">A
summary of our stock warrant activity for the period through October 31, 2017 is as follows:
Warrants Weighted Average Exercise Price Weighted Average Remaining Life
Outstanding at beginning of period - - -
Granted during the period
ended October 31, 2017 475,000 $ 2.00 $ 0.07
Granted during the three months ended January
31, 2017 40,000 2.00 0.09
Outstanding at end of period 515,000 $ 2.00 $ 0.73
Excerciseable at end of period 515,000 $ 2.00 $ 0.73 </t>
  </si>
  <si>
    <t xml:space="preserve">A
summary of our stock warrant activity for the period from November 12, 2015 through October 31, 2016 is as follows:
Warrants Weighted Weighted
Outstanding at November 12,
2015 (Inception) - - -
Granted during the period 475,000 $ 2.00 1.70
Outstanding at October 31, 2016 475,000 $ 2.00 1.70
Exercisable at October 31, 2016 475,000 $ 2.00 1.70 </t>
  </si>
  <si>
    <t>INCOME TAXES (Tables)</t>
  </si>
  <si>
    <t>Schedule of deferred tax assets</t>
  </si>
  <si>
    <t xml:space="preserve">The
cumulative tax effect at the expected rate of 34% of significant items comprising our net deferred tax amount is as follows:
October
31, 2017
Net
operating loss carry forward $ 52,932
Less:
valuation allowance (52,932 )
Net
deferred tax asset $ - </t>
  </si>
  <si>
    <t xml:space="preserve">The
cumulative tax effect at the expected rate of 34% of significant items comprising our net deferred tax amount is as follows:
November
12, 2015
Through
October
31
2016
Net operating loss carry
forward 56,546
Less: valuation allowance (56,546 )
Net deferred tax asset $ - </t>
  </si>
  <si>
    <t>ORGANIZATION AND BASIS OF PRESENTATION (Details Narrative) - USD ($)</t>
  </si>
  <si>
    <t>Mar. 02, 2017</t>
  </si>
  <si>
    <t>Taylor Brothers Holdings, Inc. [Member]</t>
  </si>
  <si>
    <t>Revenue, percentage</t>
  </si>
  <si>
    <t>100.00%</t>
  </si>
  <si>
    <t>Monthly fee</t>
  </si>
  <si>
    <t>SIGNIFICANT ACCOUNTING POLICIES (Details Narrative) - USD ($)</t>
  </si>
  <si>
    <t>Accounts Receivable [Member]</t>
  </si>
  <si>
    <t>Concentration risk, percentage</t>
  </si>
  <si>
    <t>91.00%</t>
  </si>
  <si>
    <t>89.40%</t>
  </si>
  <si>
    <t>Accounts Receivable [Member] | One Related Company [Member]</t>
  </si>
  <si>
    <t>40.00%</t>
  </si>
  <si>
    <t>42.80%</t>
  </si>
  <si>
    <t>Accounts Receivable [Member] | Two Non-Related Party [Member]</t>
  </si>
  <si>
    <t>25.00%</t>
  </si>
  <si>
    <t>18.00%</t>
  </si>
  <si>
    <t>Accounts Receivable [Member] | Three Non-Related Party [Member]</t>
  </si>
  <si>
    <t>16.00%</t>
  </si>
  <si>
    <t>17.70%</t>
  </si>
  <si>
    <t>Accounts Receivable [Member] | Four Non-Related Party [Member]</t>
  </si>
  <si>
    <t>11.00%</t>
  </si>
  <si>
    <t>10.90%</t>
  </si>
  <si>
    <t>Accounts Receivable [Member] | Related Party [Member]</t>
  </si>
  <si>
    <t>Predecessor [Member] | Accounts Receivable [Member]</t>
  </si>
  <si>
    <t>96.00%</t>
  </si>
  <si>
    <t>Predecessor [Member] | Accounts Receivable [Member] | One Related Company [Member]</t>
  </si>
  <si>
    <t>Predecessor [Member] | Accounts Receivable [Member] | Two Non-Related Party [Member]</t>
  </si>
  <si>
    <t>30.00%</t>
  </si>
  <si>
    <t>Predecessor [Member] | Accounts Receivable [Member] | Three Non-Related Party [Member]</t>
  </si>
  <si>
    <t>Predecessor [Member] | Accounts Receivable [Member] | Four Non-Related Party [Member]</t>
  </si>
  <si>
    <t>10.00%</t>
  </si>
  <si>
    <t>Predecessor [Member] | Accounts Receivable [Member] | Related Party [Member]</t>
  </si>
  <si>
    <t>Taylor Brothers Holdings, Inc. [Member] | Predecessor [Member]</t>
  </si>
  <si>
    <t>GOING CONCERN (Details Narrative) - USD ($)</t>
  </si>
  <si>
    <t>Net losses</t>
  </si>
  <si>
    <t>MAJOR CUSTOMERS AND ACCOUNTS RECEIVABLE (Details Narrative) - USD ($)</t>
  </si>
  <si>
    <t>Nov. 16, 2016</t>
  </si>
  <si>
    <t>Nov. 11, 2016</t>
  </si>
  <si>
    <t>Revenue from related party</t>
  </si>
  <si>
    <t>Sales Revenue, Net [Member] | One Related Company [Member]</t>
  </si>
  <si>
    <t>41.00%</t>
  </si>
  <si>
    <t>32.40%</t>
  </si>
  <si>
    <t>Sales Revenue, Net [Member] | One Related Company [Member] | Predecessor [Member] | Taylor Brothers Holdings, Inc. [Member]</t>
  </si>
  <si>
    <t>53.00%</t>
  </si>
  <si>
    <t>Sales Revenue, Net [Member] | One Non-Related Party [Member]</t>
  </si>
  <si>
    <t>32.00%</t>
  </si>
  <si>
    <t>35.00%</t>
  </si>
  <si>
    <t>38.50%</t>
  </si>
  <si>
    <t>Sales Revenue, Net [Member] | One Non-Related Party [Member] | Predecessor [Member] | Taylor Brothers Holdings, Inc. [Member]</t>
  </si>
  <si>
    <t>34.00%</t>
  </si>
  <si>
    <t>31.00%</t>
  </si>
  <si>
    <t>Sales Revenue, Net [Member] | Two Non-Related Party [Member]</t>
  </si>
  <si>
    <t>19.00%</t>
  </si>
  <si>
    <t>15.00%</t>
  </si>
  <si>
    <t>17.00%</t>
  </si>
  <si>
    <t>Sales Revenue, Net [Member] | Two Non-Related Party [Member] | Predecessor [Member] | Taylor Brothers Holdings, Inc. [Member]</t>
  </si>
  <si>
    <t>21.00%</t>
  </si>
  <si>
    <t>28.00%</t>
  </si>
  <si>
    <t>Sales Revenue, Net [Member] | Three Non-Related Party [Member]</t>
  </si>
  <si>
    <t>Sales Revenue, Net [Member] | Three Non-Related Party [Member] | Predecessor [Member] | Taylor Brothers Holdings, Inc. [Member]</t>
  </si>
  <si>
    <t>Sales Revenue, Net [Member] | Four Non-Related Party [Member]</t>
  </si>
  <si>
    <t>12.00%</t>
  </si>
  <si>
    <t>Sales Revenue, Net [Member] | Four Non-Related Party [Member] | Predecessor [Member] | Taylor Brothers Holdings, Inc. [Member]</t>
  </si>
  <si>
    <t>Accounts Receivable [Member] | Predecessor [Member]</t>
  </si>
  <si>
    <t>Accounts Receivable [Member] | Predecessor [Member] | Related Party [Member]</t>
  </si>
  <si>
    <t>Accounts Receivable [Member] | One Related Company [Member] | Predecessor [Member]</t>
  </si>
  <si>
    <t>Accounts Receivable [Member] | Two Non-Related Party [Member] | Predecessor [Member]</t>
  </si>
  <si>
    <t>Accounts Receivable [Member] | Three Non-Related Party [Member] | Predecessor [Member]</t>
  </si>
  <si>
    <t>Accounts Receivable [Member] | Four Non-Related Party [Member] | Predecessor [Member]</t>
  </si>
  <si>
    <t>NOTES PAYABLE (Details Narrative) - USD ($)</t>
  </si>
  <si>
    <t>Jun. 13, 2018</t>
  </si>
  <si>
    <t>Nov. 14, 2017</t>
  </si>
  <si>
    <t>Jul. 10, 2018</t>
  </si>
  <si>
    <t>Interest rate of loan</t>
  </si>
  <si>
    <t>7.00%</t>
  </si>
  <si>
    <t>Loan reduced face amount</t>
  </si>
  <si>
    <t>Description of common stock</t>
  </si>
  <si>
    <t>&amp;lt;p&gt;&amp;lt;font style="font: 10pt Times New Roman, Times, Serif"&gt;Each unit outstanding as of October 31, 2017 consistsof one share of our common stock, and one warrant&amp;#160;to purchase one share of common stock within 24 months of issuance, for$2.00.&amp;lt;/font&gt;&amp;lt;/p&gt;</t>
  </si>
  <si>
    <t>Wells Fargo Bank [Member]</t>
  </si>
  <si>
    <t>Line of credit</t>
  </si>
  <si>
    <t>Wells Fargo Bank [Member] | Prime Rate [Member]</t>
  </si>
  <si>
    <t>Line of credit, interest rate description</t>
  </si>
  <si>
    <t>&amp;lt;p&gt;&amp;lt;font style="font: 10pt Times New Roman, Times, Serif"&gt;Prime rate plus 8.5% plus.&amp;lt;/font&gt;&amp;lt;/p&gt;</t>
  </si>
  <si>
    <t>Taylor Brothers Holdings, Inc. [Member] | Predecessor [Member] | 5.5% Secured Note Payable Due on March 5, 2018 [Member]</t>
  </si>
  <si>
    <t>Loan face amount</t>
  </si>
  <si>
    <t>Description of loan collateral</t>
  </si>
  <si>
    <t>&amp;lt;p&gt;&amp;lt;font style="font: 10pt Times New Roman, Times, Serif"&gt;Secured by predecessor&amp;#8217;s assets and personallyguaranteed by our directors.&amp;lt;/font&gt;&amp;lt;/p&gt;</t>
  </si>
  <si>
    <t>5.50%</t>
  </si>
  <si>
    <t>Maturity date for loan</t>
  </si>
  <si>
    <t>Mar. 5,
		2018</t>
  </si>
  <si>
    <t>Taylor Brothers Holdings, Inc. [Member] | Predecessor [Member] | 4.34% Secured Note Payable [Member]</t>
  </si>
  <si>
    <t>&amp;lt;p&gt;&amp;lt;font style="font: 10pt Times New Roman, Times, Serif"&gt;Collateralized by the vehicle and personally guaranteedby our directors.&amp;lt;/font&gt;&amp;lt;/p&gt;</t>
  </si>
  <si>
    <t>4.34%</t>
  </si>
  <si>
    <t>Periodic payment of loan</t>
  </si>
  <si>
    <t>Frequency of periodic payment</t>
  </si>
  <si>
    <t>&amp;lt;p&gt;&amp;lt;font style="font: 10pt Times New Roman, Times, Serif"&gt;59 equal monthly payments&amp;lt;/font&gt;&amp;lt;/p&gt;</t>
  </si>
  <si>
    <t>Periodic payment due of loan</t>
  </si>
  <si>
    <t>Long-term debt</t>
  </si>
  <si>
    <t>Unrelated Third Party [Member] | Secured Note Payable [Member]</t>
  </si>
  <si>
    <t>&amp;lt;p&gt;&amp;lt;font style="font: 10pt Times New Roman, Times, Serif"&gt;Loan was collateralized by 200,000 units.&amp;lt;/font&gt;&amp;lt;/p&gt;</t>
  </si>
  <si>
    <t>&amp;lt;p&gt;&amp;lt;font style="font: 10pt Times New Roman, Times, Serif"&gt;Each unit consists of one common share purchased at a cost of $0.50per share and one warrant to purchase one common share at a cost of $2.00 per common share. The warrants do not vestand are not exercisable within twenty-four months, from the date of issuance of the common shares.&amp;lt;/font&gt;&amp;lt;/p&gt;</t>
  </si>
  <si>
    <t>RELATED PARTY DEBT AND TRANSACTIONS (Details Narrative) - USD ($)</t>
  </si>
  <si>
    <t>Nov. 14, 2016</t>
  </si>
  <si>
    <t>Nov. 30, 2015</t>
  </si>
  <si>
    <t>Related party debt</t>
  </si>
  <si>
    <t>Related party payable</t>
  </si>
  <si>
    <t>Revenue from one related party</t>
  </si>
  <si>
    <t>Monthly rent paid</t>
  </si>
  <si>
    <t>Mr. James Bedal [Member]</t>
  </si>
  <si>
    <t>Revenue from two related party</t>
  </si>
  <si>
    <t>STOCKHOLDER'S EQUITY (Details) - $ / shares</t>
  </si>
  <si>
    <t>3 Months Ended</t>
  </si>
  <si>
    <t>Jan. 31, 2017</t>
  </si>
  <si>
    <t>Class of Warrant Outstanding [Roll Forward]</t>
  </si>
  <si>
    <t>Outstanding at beginning</t>
  </si>
  <si>
    <t>Granted</t>
  </si>
  <si>
    <t>Outstanding at ending</t>
  </si>
  <si>
    <t>Exercisable</t>
  </si>
  <si>
    <t>Class of Warrant Outstanding Weighted Average Exercise Price [Roll Forward]</t>
  </si>
  <si>
    <t>Class of Warrant Outstanding Weighted Average Remaining Life [Roll Forward]</t>
  </si>
  <si>
    <t>STOCKHOLDER'S EQUITY (Details Narrative) - USD ($)</t>
  </si>
  <si>
    <t>Jan. 21, 2016</t>
  </si>
  <si>
    <t>Jul. 13, 2018</t>
  </si>
  <si>
    <t>Nov. 12, 2015</t>
  </si>
  <si>
    <t>Number of shares sold</t>
  </si>
  <si>
    <t>Share price (in dollars per share)</t>
  </si>
  <si>
    <t>Cash received from sale of common stock</t>
  </si>
  <si>
    <t>Three Officers and Directors [Member]</t>
  </si>
  <si>
    <t>Consultant [Member]</t>
  </si>
  <si>
    <t>Investor [Member]</t>
  </si>
  <si>
    <t>Description of shares issued</t>
  </si>
  <si>
    <t>&amp;lt;p style="margin-top: 0pt; margin-bottom: 0pt"&gt;&amp;lt;font style="font: 10pt Times New Roman, Times, Serif"&gt;Eachunit consists of one share of our common stock, and one warrant&amp;#160;to purchase one share of common stock within 24 months ofissuance, for $2.00.&amp;lt;/font&gt;&amp;lt;/p&gt;</t>
  </si>
  <si>
    <t>COMMON STOCK WARRANTS (Details) - $ / shares</t>
  </si>
  <si>
    <t>Expired</t>
  </si>
  <si>
    <t>COMMON STOCK WARRANTS (Details Narrative)</t>
  </si>
  <si>
    <t>INCOME TAXES (Details) - USD ($)</t>
  </si>
  <si>
    <t>Net operating loss carry forward</t>
  </si>
  <si>
    <t>Less: valuation allowance</t>
  </si>
  <si>
    <t>Net deferred tax asset</t>
  </si>
  <si>
    <t>INCOME TAXES (Details Narrative) - USD ($)</t>
  </si>
  <si>
    <t>Net operating loss carryover</t>
  </si>
  <si>
    <t>Operating loss expiration Date</t>
  </si>
  <si>
    <t>Oct. 31,
		2037</t>
  </si>
  <si>
    <t>Oct. 31,
		2036</t>
  </si>
  <si>
    <t>Corporate income tax rate</t>
  </si>
  <si>
    <t>Previoulsy corporate income tax rate</t>
  </si>
  <si>
    <t>Net deferred tax amount, percentage</t>
  </si>
  <si>
    <t>SUBSEQUENT EVENTS (Details Narrative) - USD ($)</t>
  </si>
  <si>
    <t>Nov. 02, 2017</t>
  </si>
  <si>
    <t>Jan. 04, 2017</t>
  </si>
  <si>
    <t>Agreement leases value</t>
  </si>
  <si>
    <t>Subsequent Event [Member] | Wells Fargo Bank [Member]</t>
  </si>
  <si>
    <t>Annual fee</t>
  </si>
  <si>
    <t>Subsequent Event [Member] | Unrelated Third Party [Member] | Secured Note Payable [Member]</t>
  </si>
  <si>
    <t>&amp;lt;p&gt;&amp;lt;font style="font: 10pt Times New Roman, Times, Serif"&gt;Loan was collateralized by 200,000 units of BareMetal equity consisting of one share of common stock and the right to acquire, within twenty-four months, one additional shareof common stock at a cost of $2.00 per warrant.&amp;lt;/font&gt;&amp;lt;/p&gt;</t>
  </si>
  <si>
    <t>&amp;lt;p&gt;&amp;lt;font style="font: 10pt Times New Roman, Times, Serif"&gt;Per month&amp;lt;/font&gt;&amp;lt;/p&gt;</t>
  </si>
  <si>
    <t>Date of first required payment</t>
  </si>
  <si>
    <t>Jul. 10,
		2018</t>
  </si>
  <si>
    <t>Description of maturity date for loan</t>
  </si>
  <si>
    <t>&amp;lt;p style="margin: 0pt"&gt;&amp;lt;font style="font: 10pt Times New Roman, Times, Serif"&gt; A maturity date of the earlierof May 31, 2018 or a change of control.&amp;lt;/font&gt;&amp;lt;/p&gt;</t>
  </si>
  <si>
    <t>Subsequent Event [Member] | Mr. Michael Taylor [Member]</t>
  </si>
  <si>
    <t>Jul. 20,
		2018</t>
  </si>
  <si>
    <t>&amp;lt;p&gt;&amp;lt;font style="font: 10pt Times New Roman, Times, Serif"&gt; A maturity date of the earlier of June 10, 2018 ora change of control.&amp;lt;/font&gt;&amp;lt;/p&gt;</t>
  </si>
  <si>
    <t>Subsequent Event [Member] | Investor [Member]</t>
  </si>
  <si>
    <t>Subsequent Event [Member] | Intellectual Property License Agreement [Member] | Taylor Brothers Holdings, Inc. [Member]</t>
  </si>
  <si>
    <t>Agreement term</t>
  </si>
  <si>
    <t>99 ye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65888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71</v>
      </c>
      <c r="B1" s="2" t="s">
        <v>74</v>
      </c>
      <c r="C1" s="2" t="s">
        <v>1</v>
      </c>
    </row>
    <row r="2" spans="1:3">
      <c r="B2" s="2" t="s">
        <v>22</v>
      </c>
      <c r="C2" s="2" t="s">
        <v>2</v>
      </c>
    </row>
    <row r="3" spans="1:3">
      <c r="A3" s="3" t="s">
        <v>172</v>
      </c>
    </row>
    <row r="4" spans="1:3">
      <c r="A4" s="4" t="s">
        <v>171</v>
      </c>
      <c r="B4" s="4" t="s">
        <v>173</v>
      </c>
      <c r="C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75</v>
      </c>
      <c r="B1" s="2" t="s">
        <v>74</v>
      </c>
      <c r="C1" s="2" t="s">
        <v>1</v>
      </c>
    </row>
    <row r="2" spans="1:3">
      <c r="B2" s="2" t="s">
        <v>22</v>
      </c>
      <c r="C2" s="2" t="s">
        <v>2</v>
      </c>
    </row>
    <row r="3" spans="1:3">
      <c r="A3" s="3" t="s">
        <v>176</v>
      </c>
    </row>
    <row r="4" spans="1:3">
      <c r="A4" s="4" t="s">
        <v>175</v>
      </c>
      <c r="B4" s="4" t="s">
        <v>177</v>
      </c>
      <c r="C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78</v>
      </c>
      <c r="B1" s="2" t="s">
        <v>74</v>
      </c>
      <c r="C1" s="2" t="s">
        <v>1</v>
      </c>
    </row>
    <row r="2" spans="1:3">
      <c r="B2" s="2" t="s">
        <v>22</v>
      </c>
      <c r="C2" s="2" t="s">
        <v>2</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80"/>
    <col customWidth="1" max="3" min="3" width="80"/>
    <col customWidth="1" max="4" min="4" width="80"/>
  </cols>
  <sheetData>
    <row r="1" spans="1:4">
      <c r="A1" s="1" t="s">
        <v>182</v>
      </c>
      <c r="B1" s="2" t="s">
        <v>74</v>
      </c>
      <c r="C1" s="2" t="s">
        <v>1</v>
      </c>
      <c r="D1" s="2" t="s">
        <v>75</v>
      </c>
    </row>
    <row r="2" spans="1:4">
      <c r="B2" s="2" t="s">
        <v>22</v>
      </c>
      <c r="C2" s="2" t="s">
        <v>2</v>
      </c>
      <c r="D2" s="2" t="s">
        <v>23</v>
      </c>
    </row>
    <row r="3" spans="1:4">
      <c r="A3" s="3" t="s">
        <v>183</v>
      </c>
    </row>
    <row r="4" spans="1:4">
      <c r="A4" s="4" t="s">
        <v>182</v>
      </c>
      <c r="B4" s="4" t="s">
        <v>184</v>
      </c>
      <c r="C4" s="4" t="s">
        <v>185</v>
      </c>
      <c r="D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80"/>
  </cols>
  <sheetData>
    <row r="1" spans="1:4">
      <c r="A1" s="1" t="s">
        <v>187</v>
      </c>
      <c r="B1" s="2" t="s">
        <v>74</v>
      </c>
      <c r="C1" s="2" t="s">
        <v>1</v>
      </c>
      <c r="D1" s="2" t="s">
        <v>75</v>
      </c>
    </row>
    <row r="2" spans="1:4">
      <c r="B2" s="2" t="s">
        <v>22</v>
      </c>
      <c r="C2" s="2" t="s">
        <v>2</v>
      </c>
      <c r="D2" s="2" t="s">
        <v>23</v>
      </c>
    </row>
    <row r="3" spans="1:4">
      <c r="A3" s="3" t="s">
        <v>188</v>
      </c>
    </row>
    <row r="4" spans="1:4">
      <c r="A4" s="4" t="s">
        <v>189</v>
      </c>
      <c r="B4" s="4" t="s">
        <v>190</v>
      </c>
      <c r="C4" s="4" t="s">
        <v>191</v>
      </c>
      <c r="D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193</v>
      </c>
      <c r="B1" s="2" t="s">
        <v>74</v>
      </c>
      <c r="C1" s="2" t="s">
        <v>1</v>
      </c>
    </row>
    <row r="2" spans="1:3">
      <c r="B2" s="2" t="s">
        <v>22</v>
      </c>
      <c r="C2" s="2" t="s">
        <v>2</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52</v>
      </c>
      <c r="B1" s="2" t="s">
        <v>74</v>
      </c>
      <c r="C1" s="2" t="s">
        <v>1</v>
      </c>
    </row>
    <row r="2" spans="1:3">
      <c r="B2" s="2" t="s">
        <v>22</v>
      </c>
      <c r="C2" s="2" t="s">
        <v>2</v>
      </c>
    </row>
    <row r="3" spans="1:3">
      <c r="A3" s="3" t="s">
        <v>197</v>
      </c>
    </row>
    <row r="4" spans="1:3">
      <c r="A4" s="4" t="s">
        <v>52</v>
      </c>
      <c r="B4" s="4" t="s">
        <v>198</v>
      </c>
      <c r="C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0</v>
      </c>
      <c r="B1" s="2" t="s">
        <v>74</v>
      </c>
      <c r="C1" s="2" t="s">
        <v>75</v>
      </c>
    </row>
    <row r="2" spans="1:3">
      <c r="B2" s="2" t="s">
        <v>22</v>
      </c>
      <c r="C2" s="2" t="s">
        <v>23</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4</v>
      </c>
      <c r="B1" s="2" t="s">
        <v>74</v>
      </c>
      <c r="C1" s="2" t="s">
        <v>75</v>
      </c>
    </row>
    <row r="2" spans="1:3">
      <c r="B2" s="2" t="s">
        <v>22</v>
      </c>
      <c r="C2" s="2" t="s">
        <v>23</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s>
  <sheetData>
    <row r="1" spans="1:4">
      <c r="A1" s="1" t="s">
        <v>208</v>
      </c>
      <c r="B1" s="2" t="s">
        <v>74</v>
      </c>
      <c r="C1" s="2" t="s">
        <v>1</v>
      </c>
      <c r="D1" s="2" t="s">
        <v>75</v>
      </c>
    </row>
    <row r="2" spans="1:4">
      <c r="B2" s="2" t="s">
        <v>22</v>
      </c>
      <c r="C2" s="2" t="s">
        <v>2</v>
      </c>
      <c r="D2" s="2" t="s">
        <v>23</v>
      </c>
    </row>
    <row r="3" spans="1:4">
      <c r="A3" s="3" t="s">
        <v>164</v>
      </c>
    </row>
    <row r="4" spans="1:4">
      <c r="A4" s="4" t="s">
        <v>209</v>
      </c>
      <c r="B4" s="4" t="s">
        <v>210</v>
      </c>
      <c r="C4" s="4" t="s">
        <v>211</v>
      </c>
    </row>
    <row r="5" spans="1:4">
      <c r="A5" s="4" t="s">
        <v>169</v>
      </c>
      <c r="B5" s="4" t="s">
        <v>212</v>
      </c>
      <c r="C5" s="4" t="s">
        <v>213</v>
      </c>
    </row>
    <row r="6" spans="1:4">
      <c r="A6" s="4" t="s">
        <v>214</v>
      </c>
      <c r="B6" s="4" t="s">
        <v>215</v>
      </c>
      <c r="C6" s="4" t="s">
        <v>216</v>
      </c>
      <c r="D6" s="4" t="s">
        <v>217</v>
      </c>
    </row>
    <row r="7" spans="1:4">
      <c r="A7" s="4" t="s">
        <v>218</v>
      </c>
      <c r="B7" s="4" t="s">
        <v>219</v>
      </c>
      <c r="C7" s="4" t="s">
        <v>220</v>
      </c>
      <c r="D7" s="4" t="s">
        <v>221</v>
      </c>
    </row>
    <row r="8" spans="1:4">
      <c r="A8" s="4" t="s">
        <v>222</v>
      </c>
      <c r="B8" s="4" t="s">
        <v>223</v>
      </c>
      <c r="C8" s="4" t="s">
        <v>224</v>
      </c>
    </row>
    <row r="9" spans="1:4">
      <c r="A9" s="4" t="s">
        <v>225</v>
      </c>
      <c r="B9" s="4" t="s">
        <v>226</v>
      </c>
      <c r="C9" s="4" t="s">
        <v>227</v>
      </c>
    </row>
    <row r="10" spans="1:4">
      <c r="A10" s="4" t="s">
        <v>228</v>
      </c>
      <c r="B10" s="4" t="s">
        <v>229</v>
      </c>
      <c r="C10" s="4" t="s">
        <v>229</v>
      </c>
      <c r="D10" s="4" t="s">
        <v>230</v>
      </c>
    </row>
    <row r="11" spans="1:4">
      <c r="A11" s="4" t="s">
        <v>231</v>
      </c>
      <c r="B11" s="4" t="s">
        <v>232</v>
      </c>
      <c r="C11" s="4" t="s">
        <v>232</v>
      </c>
    </row>
    <row r="12" spans="1:4">
      <c r="A12" s="4" t="s">
        <v>233</v>
      </c>
      <c r="B12" s="4" t="s">
        <v>234</v>
      </c>
      <c r="C12" s="4" t="s">
        <v>235</v>
      </c>
    </row>
    <row r="13" spans="1:4">
      <c r="A13" s="4" t="s">
        <v>236</v>
      </c>
      <c r="B13" s="4" t="s">
        <v>237</v>
      </c>
      <c r="C13" s="4" t="s">
        <v>238</v>
      </c>
      <c r="D13" s="4" t="s">
        <v>239</v>
      </c>
    </row>
    <row r="14" spans="1:4">
      <c r="A14" s="4" t="s">
        <v>240</v>
      </c>
      <c r="B14" s="4" t="s">
        <v>241</v>
      </c>
      <c r="C14" s="4" t="s">
        <v>242</v>
      </c>
    </row>
    <row r="15" spans="1:4">
      <c r="A15" s="4" t="s">
        <v>243</v>
      </c>
      <c r="B15" s="4" t="s">
        <v>244</v>
      </c>
      <c r="C15" s="4" t="s">
        <v>245</v>
      </c>
    </row>
    <row r="16" spans="1:4">
      <c r="A16" s="4" t="s">
        <v>246</v>
      </c>
      <c r="B16" s="4" t="s">
        <v>247</v>
      </c>
      <c r="C16" s="4" t="s">
        <v>248</v>
      </c>
    </row>
    <row r="17" spans="1:4">
      <c r="A17" s="4" t="s">
        <v>249</v>
      </c>
      <c r="B17" s="4" t="s">
        <v>250</v>
      </c>
      <c r="C17" s="4" t="s">
        <v>250</v>
      </c>
      <c r="D17" s="4" t="s">
        <v>251</v>
      </c>
    </row>
    <row r="18" spans="1:4">
      <c r="A18" s="4" t="s">
        <v>252</v>
      </c>
      <c r="D18" s="4" t="s">
        <v>253</v>
      </c>
    </row>
    <row r="19" spans="1:4">
      <c r="A19" s="4" t="s">
        <v>254</v>
      </c>
      <c r="D19" s="4" t="s">
        <v>255</v>
      </c>
    </row>
    <row r="20" spans="1:4">
      <c r="A20" s="4" t="s">
        <v>256</v>
      </c>
      <c r="B20" s="4" t="s">
        <v>257</v>
      </c>
      <c r="C20" s="4" t="s">
        <v>257</v>
      </c>
    </row>
    <row r="21" spans="1:4">
      <c r="A21" s="4" t="s">
        <v>258</v>
      </c>
      <c r="B21" s="4" t="s">
        <v>259</v>
      </c>
      <c r="C21" s="4" t="s">
        <v>260</v>
      </c>
    </row>
    <row r="22" spans="1:4">
      <c r="A22" s="4" t="s">
        <v>261</v>
      </c>
      <c r="B22" s="4" t="s">
        <v>262</v>
      </c>
      <c r="C22" s="4" t="s">
        <v>263</v>
      </c>
      <c r="D22" s="4" t="s">
        <v>264</v>
      </c>
    </row>
    <row r="23" spans="1:4">
      <c r="A23" s="4" t="s">
        <v>265</v>
      </c>
      <c r="D23" s="4" t="s">
        <v>266</v>
      </c>
    </row>
    <row r="24" spans="1:4">
      <c r="A24" s="4" t="s">
        <v>267</v>
      </c>
      <c r="B24" s="4" t="s">
        <v>268</v>
      </c>
      <c r="C24" s="4" t="s">
        <v>269</v>
      </c>
      <c r="D24" s="4" t="s">
        <v>270</v>
      </c>
    </row>
    <row r="25" spans="1:4">
      <c r="A25" s="4" t="s">
        <v>271</v>
      </c>
      <c r="D25" s="4" t="s">
        <v>272</v>
      </c>
    </row>
    <row r="26" spans="1:4">
      <c r="A26" s="4" t="s">
        <v>273</v>
      </c>
      <c r="B26" s="4" t="s">
        <v>274</v>
      </c>
      <c r="C26" s="4" t="s">
        <v>275</v>
      </c>
      <c r="D26"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6" t="n">
        <v>20171</v>
      </c>
      <c r="C3" s="6" t="n">
        <v>6509</v>
      </c>
      <c r="D3" s="6" t="n">
        <v>87488</v>
      </c>
    </row>
    <row r="4" spans="1:4">
      <c r="A4" s="4" t="s">
        <v>26</v>
      </c>
      <c r="B4" s="5" t="n">
        <v>39254</v>
      </c>
      <c r="C4" s="5" t="n">
        <v>31004</v>
      </c>
    </row>
    <row r="5" spans="1:4">
      <c r="A5" s="4" t="s">
        <v>27</v>
      </c>
      <c r="B5" s="5" t="n">
        <v>82265</v>
      </c>
      <c r="C5" s="5" t="n">
        <v>16355</v>
      </c>
    </row>
    <row r="6" spans="1:4">
      <c r="A6" s="4" t="s">
        <v>28</v>
      </c>
      <c r="B6" s="5" t="n">
        <v>8159</v>
      </c>
      <c r="C6" s="5" t="n">
        <v>31971</v>
      </c>
    </row>
    <row r="7" spans="1:4">
      <c r="A7" s="4" t="s">
        <v>29</v>
      </c>
      <c r="B7" s="5" t="n">
        <v>149849</v>
      </c>
      <c r="C7" s="5" t="n">
        <v>85839</v>
      </c>
      <c r="D7" s="5" t="n">
        <v>87488</v>
      </c>
    </row>
    <row r="8" spans="1:4">
      <c r="A8" s="3" t="s">
        <v>30</v>
      </c>
    </row>
    <row r="9" spans="1:4">
      <c r="A9" s="4" t="s">
        <v>31</v>
      </c>
      <c r="C9" s="4" t="s">
        <v>32</v>
      </c>
    </row>
    <row r="10" spans="1:4">
      <c r="A10" s="4" t="s">
        <v>33</v>
      </c>
      <c r="C10" s="4" t="s">
        <v>32</v>
      </c>
    </row>
    <row r="11" spans="1:4">
      <c r="A11" s="4" t="s">
        <v>34</v>
      </c>
      <c r="B11" s="5" t="n">
        <v>149849</v>
      </c>
      <c r="C11" s="5" t="n">
        <v>85839</v>
      </c>
      <c r="D11" s="5" t="n">
        <v>87488</v>
      </c>
    </row>
    <row r="12" spans="1:4">
      <c r="A12" s="3" t="s">
        <v>35</v>
      </c>
    </row>
    <row r="13" spans="1:4">
      <c r="A13" s="4" t="s">
        <v>36</v>
      </c>
      <c r="B13" s="5" t="n">
        <v>66252</v>
      </c>
      <c r="C13" s="5" t="n">
        <v>46350</v>
      </c>
    </row>
    <row r="14" spans="1:4">
      <c r="A14" s="4" t="s">
        <v>37</v>
      </c>
      <c r="C14" s="4" t="s">
        <v>32</v>
      </c>
    </row>
    <row r="15" spans="1:4">
      <c r="A15" s="4" t="s">
        <v>38</v>
      </c>
      <c r="C15" s="4" t="s">
        <v>32</v>
      </c>
    </row>
    <row r="16" spans="1:4">
      <c r="A16" s="4" t="s">
        <v>39</v>
      </c>
      <c r="C16" s="4" t="s">
        <v>32</v>
      </c>
    </row>
    <row r="17" spans="1:4">
      <c r="A17" s="4" t="s">
        <v>40</v>
      </c>
      <c r="C17" s="4" t="s">
        <v>32</v>
      </c>
    </row>
    <row r="18" spans="1:4">
      <c r="A18" s="4" t="s">
        <v>41</v>
      </c>
      <c r="B18" s="5" t="n">
        <v>33707</v>
      </c>
    </row>
    <row r="19" spans="1:4">
      <c r="A19" s="4" t="s">
        <v>42</v>
      </c>
      <c r="B19" s="5" t="n">
        <v>1853</v>
      </c>
    </row>
    <row r="20" spans="1:4">
      <c r="A20" s="4" t="s">
        <v>43</v>
      </c>
      <c r="B20" s="5" t="n">
        <v>17217</v>
      </c>
    </row>
    <row r="21" spans="1:4">
      <c r="A21" s="4" t="s">
        <v>44</v>
      </c>
      <c r="D21" s="5" t="n">
        <v>16249</v>
      </c>
    </row>
    <row r="22" spans="1:4">
      <c r="A22" s="4" t="s">
        <v>45</v>
      </c>
      <c r="D22" s="4" t="s">
        <v>32</v>
      </c>
    </row>
    <row r="23" spans="1:4">
      <c r="A23" s="4" t="s">
        <v>46</v>
      </c>
      <c r="B23" s="5" t="n">
        <v>119030</v>
      </c>
      <c r="C23" s="5" t="n">
        <v>46350</v>
      </c>
      <c r="D23" s="5" t="n">
        <v>16249</v>
      </c>
    </row>
    <row r="24" spans="1:4">
      <c r="A24" s="3" t="s">
        <v>47</v>
      </c>
    </row>
    <row r="25" spans="1:4">
      <c r="A25" s="4" t="s">
        <v>39</v>
      </c>
      <c r="B25" s="5" t="n">
        <v>3022</v>
      </c>
      <c r="C25" s="4" t="s">
        <v>32</v>
      </c>
    </row>
    <row r="26" spans="1:4">
      <c r="A26" s="4" t="s">
        <v>48</v>
      </c>
      <c r="C26" s="4" t="s">
        <v>32</v>
      </c>
    </row>
    <row r="27" spans="1:4">
      <c r="A27" s="4" t="s">
        <v>49</v>
      </c>
      <c r="B27" s="5" t="n">
        <v>82348</v>
      </c>
    </row>
    <row r="28" spans="1:4">
      <c r="A28" s="4" t="s">
        <v>50</v>
      </c>
      <c r="B28" s="5" t="n">
        <v>85370</v>
      </c>
      <c r="C28" s="4" t="s">
        <v>32</v>
      </c>
    </row>
    <row r="29" spans="1:4">
      <c r="A29" s="4" t="s">
        <v>51</v>
      </c>
      <c r="B29" s="5" t="n">
        <v>204400</v>
      </c>
      <c r="C29" s="4" t="s">
        <v>32</v>
      </c>
    </row>
    <row r="30" spans="1:4">
      <c r="A30" s="4" t="s">
        <v>52</v>
      </c>
      <c r="C30" s="4" t="s">
        <v>32</v>
      </c>
    </row>
    <row r="31" spans="1:4">
      <c r="A31" s="3" t="s">
        <v>53</v>
      </c>
    </row>
    <row r="32" spans="1:4">
      <c r="A32" s="4" t="s">
        <v>54</v>
      </c>
      <c r="C32" s="4" t="s">
        <v>32</v>
      </c>
    </row>
    <row r="33" spans="1:4">
      <c r="A33" s="4" t="s">
        <v>55</v>
      </c>
      <c r="B33" s="5" t="n">
        <v>31845</v>
      </c>
      <c r="C33" s="5" t="n">
        <v>31645</v>
      </c>
      <c r="D33" s="5" t="n">
        <v>31475</v>
      </c>
    </row>
    <row r="34" spans="1:4">
      <c r="A34" s="4" t="s">
        <v>56</v>
      </c>
      <c r="B34" s="5" t="n">
        <v>321705</v>
      </c>
      <c r="C34" s="5" t="n">
        <v>321905</v>
      </c>
      <c r="D34" s="5" t="n">
        <v>237075</v>
      </c>
    </row>
    <row r="35" spans="1:4">
      <c r="A35" s="4" t="s">
        <v>57</v>
      </c>
      <c r="B35" s="5" t="n">
        <v>-408100</v>
      </c>
      <c r="C35" s="5" t="n">
        <v>-314061</v>
      </c>
      <c r="D35" s="5" t="n">
        <v>-197311</v>
      </c>
    </row>
    <row r="36" spans="1:4">
      <c r="A36" s="4" t="s">
        <v>58</v>
      </c>
      <c r="B36" s="5" t="n">
        <v>-54550</v>
      </c>
      <c r="C36" s="5" t="n">
        <v>39489</v>
      </c>
      <c r="D36" s="5" t="n">
        <v>71239</v>
      </c>
    </row>
    <row r="37" spans="1:4">
      <c r="A37" s="4" t="s">
        <v>59</v>
      </c>
      <c r="B37" s="6" t="n">
        <v>149849</v>
      </c>
      <c r="C37" s="6" t="n">
        <v>85839</v>
      </c>
      <c r="D37" s="5" t="n">
        <v>87488</v>
      </c>
    </row>
    <row r="38" spans="1:4">
      <c r="A38" s="4" t="s">
        <v>60</v>
      </c>
    </row>
    <row r="39" spans="1:4">
      <c r="A39" s="3" t="s">
        <v>24</v>
      </c>
    </row>
    <row r="40" spans="1:4">
      <c r="A40" s="4" t="s">
        <v>25</v>
      </c>
      <c r="D40" s="5" t="n">
        <v>55456</v>
      </c>
    </row>
    <row r="41" spans="1:4">
      <c r="A41" s="4" t="s">
        <v>26</v>
      </c>
      <c r="D41" s="5" t="n">
        <v>38526</v>
      </c>
    </row>
    <row r="42" spans="1:4">
      <c r="A42" s="4" t="s">
        <v>27</v>
      </c>
      <c r="D42" s="5" t="n">
        <v>15274</v>
      </c>
    </row>
    <row r="43" spans="1:4">
      <c r="A43" s="4" t="s">
        <v>28</v>
      </c>
      <c r="D43" s="4" t="s">
        <v>32</v>
      </c>
    </row>
    <row r="44" spans="1:4">
      <c r="A44" s="4" t="s">
        <v>29</v>
      </c>
      <c r="D44" s="5" t="n">
        <v>109256</v>
      </c>
    </row>
    <row r="45" spans="1:4">
      <c r="A45" s="3" t="s">
        <v>30</v>
      </c>
    </row>
    <row r="46" spans="1:4">
      <c r="A46" s="4" t="s">
        <v>31</v>
      </c>
      <c r="D46" s="5" t="n">
        <v>31051</v>
      </c>
    </row>
    <row r="47" spans="1:4">
      <c r="A47" s="4" t="s">
        <v>33</v>
      </c>
      <c r="D47" s="5" t="n">
        <v>31051</v>
      </c>
    </row>
    <row r="48" spans="1:4">
      <c r="A48" s="4" t="s">
        <v>34</v>
      </c>
      <c r="D48" s="5" t="n">
        <v>140307</v>
      </c>
    </row>
    <row r="49" spans="1:4">
      <c r="A49" s="3" t="s">
        <v>35</v>
      </c>
    </row>
    <row r="50" spans="1:4">
      <c r="A50" s="4" t="s">
        <v>36</v>
      </c>
      <c r="D50" s="5" t="n">
        <v>13880</v>
      </c>
    </row>
    <row r="51" spans="1:4">
      <c r="A51" s="4" t="s">
        <v>37</v>
      </c>
      <c r="D51" s="5" t="n">
        <v>1924</v>
      </c>
    </row>
    <row r="52" spans="1:4">
      <c r="A52" s="4" t="s">
        <v>38</v>
      </c>
      <c r="D52" s="5" t="n">
        <v>24387</v>
      </c>
    </row>
    <row r="53" spans="1:4">
      <c r="A53" s="4" t="s">
        <v>39</v>
      </c>
      <c r="D53" s="5" t="n">
        <v>156026</v>
      </c>
    </row>
    <row r="54" spans="1:4">
      <c r="A54" s="4" t="s">
        <v>40</v>
      </c>
      <c r="D54" s="5" t="n">
        <v>9752</v>
      </c>
    </row>
    <row r="55" spans="1:4">
      <c r="A55" s="4" t="s">
        <v>46</v>
      </c>
      <c r="D55" s="5" t="n">
        <v>205969</v>
      </c>
    </row>
    <row r="56" spans="1:4">
      <c r="A56" s="3" t="s">
        <v>47</v>
      </c>
    </row>
    <row r="57" spans="1:4">
      <c r="A57" s="4" t="s">
        <v>39</v>
      </c>
      <c r="D57" s="5" t="n">
        <v>19727</v>
      </c>
    </row>
    <row r="58" spans="1:4">
      <c r="A58" s="4" t="s">
        <v>48</v>
      </c>
      <c r="D58" s="5" t="n">
        <v>351</v>
      </c>
    </row>
    <row r="59" spans="1:4">
      <c r="A59" s="4" t="s">
        <v>50</v>
      </c>
      <c r="D59" s="5" t="n">
        <v>20078</v>
      </c>
    </row>
    <row r="60" spans="1:4">
      <c r="A60" s="4" t="s">
        <v>51</v>
      </c>
      <c r="D60" s="5" t="n">
        <v>226047</v>
      </c>
    </row>
    <row r="61" spans="1:4">
      <c r="A61" s="4" t="s">
        <v>52</v>
      </c>
      <c r="D61" s="4" t="s">
        <v>32</v>
      </c>
    </row>
    <row r="62" spans="1:4">
      <c r="A62" s="3" t="s">
        <v>53</v>
      </c>
    </row>
    <row r="63" spans="1:4">
      <c r="A63" s="4" t="s">
        <v>54</v>
      </c>
      <c r="D63" s="4" t="s">
        <v>32</v>
      </c>
    </row>
    <row r="64" spans="1:4">
      <c r="A64" s="4" t="s">
        <v>61</v>
      </c>
      <c r="D64" s="5" t="n">
        <v>1200</v>
      </c>
    </row>
    <row r="65" spans="1:4">
      <c r="A65" s="4" t="s">
        <v>56</v>
      </c>
      <c r="D65" s="4" t="s">
        <v>32</v>
      </c>
    </row>
    <row r="66" spans="1:4">
      <c r="A66" s="4" t="s">
        <v>57</v>
      </c>
      <c r="D66" s="5" t="n">
        <v>-86940</v>
      </c>
    </row>
    <row r="67" spans="1:4">
      <c r="A67" s="4" t="s">
        <v>58</v>
      </c>
      <c r="D67" s="5" t="n">
        <v>-85740</v>
      </c>
    </row>
    <row r="68" spans="1:4">
      <c r="A68" s="4" t="s">
        <v>59</v>
      </c>
      <c r="D68" s="6" t="n">
        <v>140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4"/>
    <col customWidth="1" max="2" min="2" width="80"/>
    <col customWidth="1" max="3" min="3" width="80"/>
    <col customWidth="1" max="4" min="4" width="80"/>
  </cols>
  <sheetData>
    <row r="1" spans="1:4">
      <c r="A1" s="1" t="s">
        <v>277</v>
      </c>
      <c r="B1" s="2" t="s">
        <v>74</v>
      </c>
      <c r="C1" s="2" t="s">
        <v>1</v>
      </c>
      <c r="D1" s="2" t="s">
        <v>75</v>
      </c>
    </row>
    <row r="2" spans="1:4">
      <c r="B2" s="2" t="s">
        <v>22</v>
      </c>
      <c r="C2" s="2" t="s">
        <v>2</v>
      </c>
      <c r="D2" s="2" t="s">
        <v>23</v>
      </c>
    </row>
    <row r="3" spans="1:4">
      <c r="A3" s="3" t="s">
        <v>194</v>
      </c>
    </row>
    <row r="4" spans="1:4">
      <c r="A4" s="4" t="s">
        <v>278</v>
      </c>
      <c r="B4" s="4" t="s">
        <v>279</v>
      </c>
      <c r="C4" s="4" t="s">
        <v>280</v>
      </c>
      <c r="D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82</v>
      </c>
      <c r="B1" s="2" t="s">
        <v>74</v>
      </c>
      <c r="C1" s="2" t="s">
        <v>75</v>
      </c>
    </row>
    <row r="2" spans="1:3">
      <c r="B2" s="2" t="s">
        <v>22</v>
      </c>
      <c r="C2" s="2" t="s">
        <v>23</v>
      </c>
    </row>
    <row r="3" spans="1:3">
      <c r="A3" s="3" t="s">
        <v>201</v>
      </c>
    </row>
    <row r="4" spans="1:3">
      <c r="A4" s="4" t="s">
        <v>283</v>
      </c>
      <c r="B4" s="4" t="s">
        <v>284</v>
      </c>
      <c r="C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6</v>
      </c>
      <c r="B1" s="2" t="s">
        <v>287</v>
      </c>
      <c r="C1" s="2" t="s">
        <v>76</v>
      </c>
      <c r="D1" s="2" t="s">
        <v>77</v>
      </c>
      <c r="E1" s="2" t="s">
        <v>22</v>
      </c>
      <c r="F1" s="2" t="s">
        <v>2</v>
      </c>
      <c r="G1" s="2" t="s">
        <v>23</v>
      </c>
      <c r="H1" s="2" t="s">
        <v>23</v>
      </c>
    </row>
    <row r="2" spans="1:8">
      <c r="A2" s="4" t="s">
        <v>57</v>
      </c>
      <c r="E2" s="6" t="n">
        <v>-314061</v>
      </c>
      <c r="F2" s="6" t="n">
        <v>-408100</v>
      </c>
      <c r="G2" s="6" t="n">
        <v>-197311</v>
      </c>
      <c r="H2" s="6" t="n">
        <v>-197311</v>
      </c>
    </row>
    <row r="3" spans="1:8">
      <c r="A3" s="4" t="s">
        <v>93</v>
      </c>
      <c r="D3" s="6" t="n">
        <v>-84176</v>
      </c>
      <c r="E3" s="6" t="n">
        <v>-79822</v>
      </c>
      <c r="F3" s="6" t="n">
        <v>-94040</v>
      </c>
      <c r="G3" s="5" t="n">
        <v>-197311</v>
      </c>
    </row>
    <row r="4" spans="1:8">
      <c r="A4" s="4" t="s">
        <v>60</v>
      </c>
    </row>
    <row r="5" spans="1:8">
      <c r="A5" s="4" t="s">
        <v>57</v>
      </c>
      <c r="G5" s="6" t="n">
        <v>-86940</v>
      </c>
      <c r="H5" s="5" t="n">
        <v>-86940</v>
      </c>
    </row>
    <row r="6" spans="1:8">
      <c r="A6" s="4" t="s">
        <v>93</v>
      </c>
      <c r="C6" s="6" t="n">
        <v>-66941</v>
      </c>
      <c r="H6" s="6" t="n">
        <v>2149</v>
      </c>
    </row>
    <row r="7" spans="1:8">
      <c r="A7" s="4" t="s">
        <v>288</v>
      </c>
    </row>
    <row r="8" spans="1:8">
      <c r="A8" s="4" t="s">
        <v>289</v>
      </c>
      <c r="B8" s="4" t="s">
        <v>290</v>
      </c>
    </row>
    <row r="9" spans="1:8">
      <c r="A9" s="4" t="s">
        <v>291</v>
      </c>
      <c r="B9" s="6" t="n">
        <v>2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92</v>
      </c>
      <c r="B1" s="2" t="s">
        <v>74</v>
      </c>
      <c r="C1" s="2" t="s">
        <v>1</v>
      </c>
      <c r="D1" s="2" t="s">
        <v>75</v>
      </c>
    </row>
    <row r="2" spans="1:4">
      <c r="B2" s="2" t="s">
        <v>22</v>
      </c>
      <c r="C2" s="2" t="s">
        <v>2</v>
      </c>
      <c r="D2" s="2" t="s">
        <v>23</v>
      </c>
    </row>
    <row r="3" spans="1:4">
      <c r="A3" s="4" t="s">
        <v>26</v>
      </c>
      <c r="B3" s="6" t="n">
        <v>31004</v>
      </c>
      <c r="C3" s="6" t="n">
        <v>39254</v>
      </c>
    </row>
    <row r="4" spans="1:4">
      <c r="A4" s="4" t="s">
        <v>293</v>
      </c>
    </row>
    <row r="5" spans="1:4">
      <c r="A5" s="4" t="s">
        <v>294</v>
      </c>
      <c r="B5" s="4" t="s">
        <v>295</v>
      </c>
      <c r="C5" s="4" t="s">
        <v>296</v>
      </c>
    </row>
    <row r="6" spans="1:4">
      <c r="A6" s="4" t="s">
        <v>27</v>
      </c>
      <c r="B6" s="6" t="n">
        <v>47359</v>
      </c>
      <c r="C6" s="6" t="n">
        <v>121519</v>
      </c>
    </row>
    <row r="7" spans="1:4">
      <c r="A7" s="4" t="s">
        <v>297</v>
      </c>
    </row>
    <row r="8" spans="1:4">
      <c r="A8" s="4" t="s">
        <v>294</v>
      </c>
      <c r="B8" s="4" t="s">
        <v>298</v>
      </c>
      <c r="C8" s="4" t="s">
        <v>299</v>
      </c>
    </row>
    <row r="9" spans="1:4">
      <c r="A9" s="4" t="s">
        <v>300</v>
      </c>
    </row>
    <row r="10" spans="1:4">
      <c r="A10" s="4" t="s">
        <v>294</v>
      </c>
      <c r="B10" s="4" t="s">
        <v>301</v>
      </c>
      <c r="C10" s="4" t="s">
        <v>302</v>
      </c>
    </row>
    <row r="11" spans="1:4">
      <c r="A11" s="4" t="s">
        <v>303</v>
      </c>
    </row>
    <row r="12" spans="1:4">
      <c r="A12" s="4" t="s">
        <v>294</v>
      </c>
      <c r="B12" s="4" t="s">
        <v>304</v>
      </c>
      <c r="C12" s="4" t="s">
        <v>305</v>
      </c>
    </row>
    <row r="13" spans="1:4">
      <c r="A13" s="4" t="s">
        <v>306</v>
      </c>
    </row>
    <row r="14" spans="1:4">
      <c r="A14" s="4" t="s">
        <v>294</v>
      </c>
      <c r="B14" s="4" t="s">
        <v>307</v>
      </c>
      <c r="C14" s="4" t="s">
        <v>308</v>
      </c>
    </row>
    <row r="15" spans="1:4">
      <c r="A15" s="4" t="s">
        <v>309</v>
      </c>
    </row>
    <row r="16" spans="1:4">
      <c r="A16" s="4" t="s">
        <v>27</v>
      </c>
      <c r="B16" s="6" t="n">
        <v>16355</v>
      </c>
      <c r="C16" s="6" t="n">
        <v>88265</v>
      </c>
    </row>
    <row r="17" spans="1:4">
      <c r="A17" s="4" t="s">
        <v>60</v>
      </c>
    </row>
    <row r="18" spans="1:4">
      <c r="A18" s="4" t="s">
        <v>26</v>
      </c>
      <c r="D18" s="6" t="n">
        <v>38526</v>
      </c>
    </row>
    <row r="19" spans="1:4">
      <c r="A19" s="4" t="s">
        <v>310</v>
      </c>
    </row>
    <row r="20" spans="1:4">
      <c r="A20" s="4" t="s">
        <v>294</v>
      </c>
      <c r="D20" s="4" t="s">
        <v>311</v>
      </c>
    </row>
    <row r="21" spans="1:4">
      <c r="A21" s="4" t="s">
        <v>27</v>
      </c>
      <c r="D21" s="6" t="n">
        <v>53800</v>
      </c>
    </row>
    <row r="22" spans="1:4">
      <c r="A22" s="4" t="s">
        <v>312</v>
      </c>
    </row>
    <row r="23" spans="1:4">
      <c r="A23" s="4" t="s">
        <v>294</v>
      </c>
      <c r="D23" s="4" t="s">
        <v>298</v>
      </c>
    </row>
    <row r="24" spans="1:4">
      <c r="A24" s="4" t="s">
        <v>313</v>
      </c>
    </row>
    <row r="25" spans="1:4">
      <c r="A25" s="4" t="s">
        <v>294</v>
      </c>
      <c r="D25" s="4" t="s">
        <v>314</v>
      </c>
    </row>
    <row r="26" spans="1:4">
      <c r="A26" s="4" t="s">
        <v>315</v>
      </c>
    </row>
    <row r="27" spans="1:4">
      <c r="A27" s="4" t="s">
        <v>294</v>
      </c>
      <c r="D27" s="4" t="s">
        <v>304</v>
      </c>
    </row>
    <row r="28" spans="1:4">
      <c r="A28" s="4" t="s">
        <v>316</v>
      </c>
    </row>
    <row r="29" spans="1:4">
      <c r="A29" s="4" t="s">
        <v>294</v>
      </c>
      <c r="D29" s="4" t="s">
        <v>317</v>
      </c>
    </row>
    <row r="30" spans="1:4">
      <c r="A30" s="4" t="s">
        <v>318</v>
      </c>
    </row>
    <row r="31" spans="1:4">
      <c r="A31" s="4" t="s">
        <v>27</v>
      </c>
      <c r="D31" s="6" t="n">
        <v>15274</v>
      </c>
    </row>
    <row r="32" spans="1:4">
      <c r="A32" s="4" t="s">
        <v>288</v>
      </c>
    </row>
    <row r="33" spans="1:4">
      <c r="A33" s="4" t="s">
        <v>26</v>
      </c>
      <c r="B33" s="6" t="n">
        <v>16355</v>
      </c>
      <c r="C33" s="6" t="n">
        <v>88265</v>
      </c>
    </row>
    <row r="34" spans="1:4">
      <c r="A34" s="4" t="s">
        <v>319</v>
      </c>
    </row>
    <row r="35" spans="1:4">
      <c r="A35" s="4" t="s">
        <v>26</v>
      </c>
      <c r="D35" s="6" t="n">
        <v>15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5"/>
    <col customWidth="1" max="5" min="5" width="16"/>
  </cols>
  <sheetData>
    <row r="1" spans="1:5">
      <c r="A1" s="1" t="s">
        <v>320</v>
      </c>
      <c r="B1" s="2" t="s">
        <v>73</v>
      </c>
      <c r="C1" s="2" t="s">
        <v>74</v>
      </c>
      <c r="D1" s="2" t="s">
        <v>1</v>
      </c>
      <c r="E1" s="2" t="s">
        <v>75</v>
      </c>
    </row>
    <row r="2" spans="1:5">
      <c r="B2" s="2" t="s">
        <v>77</v>
      </c>
      <c r="C2" s="2" t="s">
        <v>22</v>
      </c>
      <c r="D2" s="2" t="s">
        <v>2</v>
      </c>
      <c r="E2" s="2" t="s">
        <v>23</v>
      </c>
    </row>
    <row r="3" spans="1:5">
      <c r="A3" s="3" t="s">
        <v>169</v>
      </c>
    </row>
    <row r="4" spans="1:5">
      <c r="A4" s="4" t="s">
        <v>321</v>
      </c>
      <c r="B4" s="6" t="n">
        <v>-84176</v>
      </c>
      <c r="C4" s="6" t="n">
        <v>-79822</v>
      </c>
      <c r="D4" s="6" t="n">
        <v>-94040</v>
      </c>
      <c r="E4" s="6" t="n">
        <v>-197311</v>
      </c>
    </row>
    <row r="5" spans="1:5">
      <c r="A5" s="4" t="s">
        <v>57</v>
      </c>
      <c r="C5" s="6" t="n">
        <v>-314061</v>
      </c>
      <c r="D5" s="6" t="n">
        <v>-408100</v>
      </c>
      <c r="E5" s="6" t="n">
        <v>-197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2</v>
      </c>
      <c r="B1" s="2" t="s">
        <v>323</v>
      </c>
      <c r="C1" s="2" t="s">
        <v>324</v>
      </c>
      <c r="D1" s="2" t="s">
        <v>76</v>
      </c>
      <c r="E1" s="2" t="s">
        <v>77</v>
      </c>
      <c r="F1" s="2" t="s">
        <v>2</v>
      </c>
      <c r="G1" s="2" t="s">
        <v>22</v>
      </c>
      <c r="H1" s="2" t="s">
        <v>2</v>
      </c>
      <c r="I1" s="2" t="s">
        <v>23</v>
      </c>
    </row>
    <row r="2" spans="1:9">
      <c r="A2" s="4" t="s">
        <v>325</v>
      </c>
      <c r="E2" s="6" t="n">
        <v>124295</v>
      </c>
      <c r="G2" s="6" t="n">
        <v>201429</v>
      </c>
      <c r="H2" s="6" t="n">
        <v>221299</v>
      </c>
    </row>
    <row r="3" spans="1:9">
      <c r="A3" s="4" t="s">
        <v>60</v>
      </c>
    </row>
    <row r="4" spans="1:9">
      <c r="A4" s="4" t="s">
        <v>325</v>
      </c>
      <c r="B4" s="6" t="n">
        <v>1760</v>
      </c>
      <c r="C4" s="6" t="n">
        <v>1760</v>
      </c>
      <c r="D4" s="6" t="n">
        <v>59363</v>
      </c>
      <c r="I4" s="6" t="n">
        <v>323019</v>
      </c>
    </row>
    <row r="5" spans="1:9">
      <c r="A5" s="4" t="s">
        <v>326</v>
      </c>
    </row>
    <row r="6" spans="1:9">
      <c r="A6" s="4" t="s">
        <v>325</v>
      </c>
      <c r="E6" s="6" t="n">
        <v>124295</v>
      </c>
      <c r="G6" s="6" t="n">
        <v>201429</v>
      </c>
      <c r="H6" s="6" t="n">
        <v>221299</v>
      </c>
    </row>
    <row r="7" spans="1:9">
      <c r="A7" s="4" t="s">
        <v>294</v>
      </c>
      <c r="E7" s="4" t="s">
        <v>298</v>
      </c>
      <c r="G7" s="4" t="s">
        <v>327</v>
      </c>
      <c r="H7" s="4" t="s">
        <v>328</v>
      </c>
    </row>
    <row r="8" spans="1:9">
      <c r="A8" s="4" t="s">
        <v>329</v>
      </c>
    </row>
    <row r="9" spans="1:9">
      <c r="A9" s="4" t="s">
        <v>325</v>
      </c>
      <c r="D9" s="6" t="n">
        <v>59363</v>
      </c>
      <c r="I9" s="6" t="n">
        <v>323019</v>
      </c>
    </row>
    <row r="10" spans="1:9">
      <c r="A10" s="4" t="s">
        <v>294</v>
      </c>
      <c r="D10" s="4" t="s">
        <v>327</v>
      </c>
      <c r="I10" s="4" t="s">
        <v>330</v>
      </c>
    </row>
    <row r="11" spans="1:9">
      <c r="A11" s="4" t="s">
        <v>331</v>
      </c>
    </row>
    <row r="12" spans="1:9">
      <c r="A12" s="4" t="s">
        <v>325</v>
      </c>
      <c r="E12" s="6" t="n">
        <v>191866</v>
      </c>
      <c r="G12" s="6" t="n">
        <v>243455</v>
      </c>
      <c r="H12" s="6" t="n">
        <v>461190</v>
      </c>
    </row>
    <row r="13" spans="1:9">
      <c r="A13" s="4" t="s">
        <v>294</v>
      </c>
      <c r="E13" s="4" t="s">
        <v>332</v>
      </c>
      <c r="G13" s="4" t="s">
        <v>333</v>
      </c>
      <c r="H13" s="4" t="s">
        <v>334</v>
      </c>
    </row>
    <row r="14" spans="1:9">
      <c r="A14" s="4" t="s">
        <v>335</v>
      </c>
    </row>
    <row r="15" spans="1:9">
      <c r="A15" s="4" t="s">
        <v>325</v>
      </c>
      <c r="D15" s="6" t="n">
        <v>58741</v>
      </c>
      <c r="I15" s="6" t="n">
        <v>247138</v>
      </c>
    </row>
    <row r="16" spans="1:9">
      <c r="A16" s="4" t="s">
        <v>294</v>
      </c>
      <c r="D16" s="4" t="s">
        <v>336</v>
      </c>
      <c r="I16" s="4" t="s">
        <v>337</v>
      </c>
    </row>
    <row r="17" spans="1:9">
      <c r="A17" s="4" t="s">
        <v>338</v>
      </c>
    </row>
    <row r="18" spans="1:9">
      <c r="A18" s="4" t="s">
        <v>294</v>
      </c>
      <c r="E18" s="4" t="s">
        <v>339</v>
      </c>
      <c r="F18" s="4" t="s">
        <v>340</v>
      </c>
      <c r="G18" s="4" t="s">
        <v>341</v>
      </c>
    </row>
    <row r="19" spans="1:9">
      <c r="A19" s="4" t="s">
        <v>342</v>
      </c>
    </row>
    <row r="20" spans="1:9">
      <c r="A20" s="4" t="s">
        <v>294</v>
      </c>
      <c r="D20" s="4" t="s">
        <v>343</v>
      </c>
      <c r="I20" s="4" t="s">
        <v>344</v>
      </c>
    </row>
    <row r="21" spans="1:9">
      <c r="A21" s="4" t="s">
        <v>345</v>
      </c>
    </row>
    <row r="22" spans="1:9">
      <c r="A22" s="4" t="s">
        <v>294</v>
      </c>
      <c r="E22" s="4" t="s">
        <v>304</v>
      </c>
      <c r="G22" s="4" t="s">
        <v>304</v>
      </c>
      <c r="H22" s="4" t="s">
        <v>340</v>
      </c>
    </row>
    <row r="23" spans="1:9">
      <c r="A23" s="4" t="s">
        <v>346</v>
      </c>
    </row>
    <row r="24" spans="1:9">
      <c r="A24" s="4" t="s">
        <v>294</v>
      </c>
      <c r="D24" s="4" t="s">
        <v>339</v>
      </c>
      <c r="I24" s="4" t="s">
        <v>340</v>
      </c>
    </row>
    <row r="25" spans="1:9">
      <c r="A25" s="4" t="s">
        <v>347</v>
      </c>
    </row>
    <row r="26" spans="1:9">
      <c r="A26" s="4" t="s">
        <v>294</v>
      </c>
      <c r="E26" s="4" t="s">
        <v>340</v>
      </c>
      <c r="G26" s="4" t="s">
        <v>348</v>
      </c>
      <c r="H26" s="4" t="s">
        <v>307</v>
      </c>
    </row>
    <row r="27" spans="1:9">
      <c r="A27" s="4" t="s">
        <v>349</v>
      </c>
    </row>
    <row r="28" spans="1:9">
      <c r="A28" s="4" t="s">
        <v>294</v>
      </c>
      <c r="D28" s="4" t="s">
        <v>302</v>
      </c>
      <c r="I28" s="4" t="s">
        <v>317</v>
      </c>
    </row>
    <row r="29" spans="1:9">
      <c r="A29" s="4" t="s">
        <v>293</v>
      </c>
    </row>
    <row r="30" spans="1:9">
      <c r="A30" s="4" t="s">
        <v>294</v>
      </c>
      <c r="G30" s="4" t="s">
        <v>295</v>
      </c>
      <c r="H30" s="4" t="s">
        <v>296</v>
      </c>
    </row>
    <row r="31" spans="1:9">
      <c r="A31" s="4" t="s">
        <v>27</v>
      </c>
      <c r="F31" s="6" t="n">
        <v>121519</v>
      </c>
      <c r="G31" s="6" t="n">
        <v>47359</v>
      </c>
      <c r="H31" s="6" t="n">
        <v>121519</v>
      </c>
    </row>
    <row r="32" spans="1:9">
      <c r="A32" s="4" t="s">
        <v>309</v>
      </c>
    </row>
    <row r="33" spans="1:9">
      <c r="A33" s="4" t="s">
        <v>27</v>
      </c>
      <c r="F33" s="6" t="n">
        <v>88265</v>
      </c>
      <c r="G33" s="6" t="n">
        <v>16355</v>
      </c>
      <c r="H33" s="6" t="n">
        <v>88265</v>
      </c>
    </row>
    <row r="34" spans="1:9">
      <c r="A34" s="4" t="s">
        <v>350</v>
      </c>
    </row>
    <row r="35" spans="1:9">
      <c r="A35" s="4" t="s">
        <v>294</v>
      </c>
      <c r="I35" s="4" t="s">
        <v>311</v>
      </c>
    </row>
    <row r="36" spans="1:9">
      <c r="A36" s="4" t="s">
        <v>27</v>
      </c>
      <c r="I36" s="6" t="n">
        <v>53800</v>
      </c>
    </row>
    <row r="37" spans="1:9">
      <c r="A37" s="4" t="s">
        <v>351</v>
      </c>
    </row>
    <row r="38" spans="1:9">
      <c r="A38" s="4" t="s">
        <v>27</v>
      </c>
      <c r="I38" s="6" t="n">
        <v>15274</v>
      </c>
    </row>
    <row r="39" spans="1:9">
      <c r="A39" s="4" t="s">
        <v>297</v>
      </c>
    </row>
    <row r="40" spans="1:9">
      <c r="A40" s="4" t="s">
        <v>294</v>
      </c>
      <c r="G40" s="4" t="s">
        <v>298</v>
      </c>
      <c r="H40" s="4" t="s">
        <v>299</v>
      </c>
    </row>
    <row r="41" spans="1:9">
      <c r="A41" s="4" t="s">
        <v>352</v>
      </c>
    </row>
    <row r="42" spans="1:9">
      <c r="A42" s="4" t="s">
        <v>294</v>
      </c>
      <c r="I42" s="4" t="s">
        <v>298</v>
      </c>
    </row>
    <row r="43" spans="1:9">
      <c r="A43" s="4" t="s">
        <v>300</v>
      </c>
    </row>
    <row r="44" spans="1:9">
      <c r="A44" s="4" t="s">
        <v>294</v>
      </c>
      <c r="G44" s="4" t="s">
        <v>301</v>
      </c>
      <c r="H44" s="4" t="s">
        <v>302</v>
      </c>
    </row>
    <row r="45" spans="1:9">
      <c r="A45" s="4" t="s">
        <v>353</v>
      </c>
    </row>
    <row r="46" spans="1:9">
      <c r="A46" s="4" t="s">
        <v>294</v>
      </c>
      <c r="I46" s="4" t="s">
        <v>314</v>
      </c>
    </row>
    <row r="47" spans="1:9">
      <c r="A47" s="4" t="s">
        <v>303</v>
      </c>
    </row>
    <row r="48" spans="1:9">
      <c r="A48" s="4" t="s">
        <v>294</v>
      </c>
      <c r="G48" s="4" t="s">
        <v>304</v>
      </c>
      <c r="H48" s="4" t="s">
        <v>305</v>
      </c>
    </row>
    <row r="49" spans="1:9">
      <c r="A49" s="4" t="s">
        <v>354</v>
      </c>
    </row>
    <row r="50" spans="1:9">
      <c r="A50" s="4" t="s">
        <v>294</v>
      </c>
      <c r="I50" s="4" t="s">
        <v>304</v>
      </c>
    </row>
    <row r="51" spans="1:9">
      <c r="A51" s="4" t="s">
        <v>306</v>
      </c>
    </row>
    <row r="52" spans="1:9">
      <c r="A52" s="4" t="s">
        <v>294</v>
      </c>
      <c r="G52" s="4" t="s">
        <v>307</v>
      </c>
      <c r="H52" s="4" t="s">
        <v>308</v>
      </c>
    </row>
    <row r="53" spans="1:9">
      <c r="A53" s="4" t="s">
        <v>355</v>
      </c>
    </row>
    <row r="54" spans="1:9">
      <c r="A54" s="4" t="s">
        <v>294</v>
      </c>
      <c r="I54" s="4" t="s">
        <v>3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s>
  <sheetData>
    <row r="1" spans="1:9">
      <c r="A1" s="1" t="s">
        <v>356</v>
      </c>
      <c r="B1" s="2" t="s">
        <v>357</v>
      </c>
      <c r="C1" s="2" t="s">
        <v>358</v>
      </c>
      <c r="D1" s="2" t="s">
        <v>22</v>
      </c>
      <c r="E1" s="2" t="s">
        <v>23</v>
      </c>
      <c r="F1" s="2" t="s">
        <v>2</v>
      </c>
      <c r="G1" s="2" t="s">
        <v>359</v>
      </c>
      <c r="H1" s="2" t="s">
        <v>77</v>
      </c>
      <c r="I1" s="2" t="s">
        <v>76</v>
      </c>
    </row>
    <row r="2" spans="1:9">
      <c r="A2" s="4" t="s">
        <v>360</v>
      </c>
      <c r="G2" s="4" t="s">
        <v>361</v>
      </c>
    </row>
    <row r="3" spans="1:9">
      <c r="A3" s="4" t="s">
        <v>362</v>
      </c>
      <c r="H3" s="6" t="n">
        <v>125</v>
      </c>
    </row>
    <row r="4" spans="1:9">
      <c r="A4" s="4" t="s">
        <v>363</v>
      </c>
      <c r="D4" s="4" t="s">
        <v>364</v>
      </c>
    </row>
    <row r="5" spans="1:9">
      <c r="A5" s="4" t="s">
        <v>365</v>
      </c>
    </row>
    <row r="6" spans="1:9">
      <c r="A6" s="4" t="s">
        <v>366</v>
      </c>
      <c r="C6" s="6" t="n">
        <v>40000</v>
      </c>
      <c r="F6" s="6" t="n">
        <v>33707</v>
      </c>
    </row>
    <row r="7" spans="1:9">
      <c r="A7" s="4" t="s">
        <v>367</v>
      </c>
    </row>
    <row r="8" spans="1:9">
      <c r="A8" s="4" t="s">
        <v>368</v>
      </c>
      <c r="C8" s="4" t="s">
        <v>369</v>
      </c>
    </row>
    <row r="9" spans="1:9">
      <c r="A9" s="4" t="s">
        <v>370</v>
      </c>
    </row>
    <row r="10" spans="1:9">
      <c r="A10" s="4" t="s">
        <v>371</v>
      </c>
      <c r="E10" s="6" t="n">
        <v>156026</v>
      </c>
    </row>
    <row r="11" spans="1:9">
      <c r="A11" s="4" t="s">
        <v>372</v>
      </c>
      <c r="E11" s="4" t="s">
        <v>373</v>
      </c>
    </row>
    <row r="12" spans="1:9">
      <c r="A12" s="4" t="s">
        <v>360</v>
      </c>
      <c r="E12" s="4" t="s">
        <v>374</v>
      </c>
    </row>
    <row r="13" spans="1:9">
      <c r="A13" s="4" t="s">
        <v>375</v>
      </c>
      <c r="E13" s="4" t="s">
        <v>376</v>
      </c>
    </row>
    <row r="14" spans="1:9">
      <c r="A14" s="4" t="s">
        <v>377</v>
      </c>
    </row>
    <row r="15" spans="1:9">
      <c r="A15" s="4" t="s">
        <v>371</v>
      </c>
      <c r="E15" s="6" t="n">
        <v>29479</v>
      </c>
    </row>
    <row r="16" spans="1:9">
      <c r="A16" s="4" t="s">
        <v>372</v>
      </c>
      <c r="E16" s="4" t="s">
        <v>378</v>
      </c>
    </row>
    <row r="17" spans="1:9">
      <c r="A17" s="4" t="s">
        <v>360</v>
      </c>
      <c r="E17" s="4" t="s">
        <v>379</v>
      </c>
    </row>
    <row r="18" spans="1:9">
      <c r="A18" s="4" t="s">
        <v>380</v>
      </c>
      <c r="E18" s="6" t="n">
        <v>813</v>
      </c>
    </row>
    <row r="19" spans="1:9">
      <c r="A19" s="4" t="s">
        <v>381</v>
      </c>
      <c r="E19" s="4" t="s">
        <v>382</v>
      </c>
    </row>
    <row r="20" spans="1:9">
      <c r="A20" s="4" t="s">
        <v>383</v>
      </c>
      <c r="E20" s="6" t="n">
        <v>9752</v>
      </c>
    </row>
    <row r="21" spans="1:9">
      <c r="A21" s="4" t="s">
        <v>384</v>
      </c>
      <c r="E21" s="5" t="n">
        <v>19727</v>
      </c>
    </row>
    <row r="22" spans="1:9">
      <c r="A22" s="4" t="s">
        <v>362</v>
      </c>
      <c r="E22" s="6" t="n">
        <v>8252</v>
      </c>
      <c r="I22" s="6" t="n">
        <v>2839</v>
      </c>
    </row>
    <row r="23" spans="1:9">
      <c r="A23" s="4" t="s">
        <v>385</v>
      </c>
    </row>
    <row r="24" spans="1:9">
      <c r="A24" s="4" t="s">
        <v>371</v>
      </c>
      <c r="B24" s="6" t="n">
        <v>100000</v>
      </c>
    </row>
    <row r="25" spans="1:9">
      <c r="A25" s="4" t="s">
        <v>372</v>
      </c>
      <c r="B25" s="4" t="s">
        <v>386</v>
      </c>
    </row>
    <row r="26" spans="1:9">
      <c r="A26" s="4" t="s">
        <v>360</v>
      </c>
      <c r="B26" s="4" t="s">
        <v>348</v>
      </c>
    </row>
    <row r="27" spans="1:9">
      <c r="A27" s="4" t="s">
        <v>380</v>
      </c>
      <c r="B27" s="6" t="n">
        <v>1435</v>
      </c>
    </row>
    <row r="28" spans="1:9">
      <c r="A28" s="4" t="s">
        <v>362</v>
      </c>
      <c r="F28" s="6" t="n">
        <v>435</v>
      </c>
    </row>
    <row r="29" spans="1:9">
      <c r="A29" s="4" t="s">
        <v>363</v>
      </c>
      <c r="B29" s="4" t="s">
        <v>3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88</v>
      </c>
      <c r="B1" s="2" t="s">
        <v>359</v>
      </c>
      <c r="C1" s="2" t="s">
        <v>323</v>
      </c>
      <c r="D1" s="2" t="s">
        <v>389</v>
      </c>
      <c r="E1" s="2" t="s">
        <v>324</v>
      </c>
      <c r="F1" s="2" t="s">
        <v>76</v>
      </c>
      <c r="G1" s="2" t="s">
        <v>77</v>
      </c>
      <c r="H1" s="2" t="s">
        <v>22</v>
      </c>
      <c r="I1" s="2" t="s">
        <v>2</v>
      </c>
      <c r="J1" s="2" t="s">
        <v>23</v>
      </c>
      <c r="K1" s="2" t="s">
        <v>23</v>
      </c>
      <c r="L1" s="2" t="s">
        <v>390</v>
      </c>
    </row>
    <row r="2" spans="1:12">
      <c r="A2" s="4" t="s">
        <v>391</v>
      </c>
      <c r="B2" s="6" t="n">
        <v>5000</v>
      </c>
      <c r="H2" s="4" t="s">
        <v>32</v>
      </c>
    </row>
    <row r="3" spans="1:12">
      <c r="A3" s="4" t="s">
        <v>28</v>
      </c>
      <c r="H3" s="5" t="n">
        <v>7602</v>
      </c>
    </row>
    <row r="4" spans="1:12">
      <c r="A4" s="4" t="s">
        <v>392</v>
      </c>
      <c r="H4" s="4" t="s">
        <v>32</v>
      </c>
    </row>
    <row r="5" spans="1:12">
      <c r="A5" s="4" t="s">
        <v>393</v>
      </c>
      <c r="G5" s="6" t="n">
        <v>124295</v>
      </c>
      <c r="H5" s="5" t="n">
        <v>201429</v>
      </c>
      <c r="I5" s="6" t="n">
        <v>221299</v>
      </c>
    </row>
    <row r="6" spans="1:12">
      <c r="A6" s="4" t="s">
        <v>394</v>
      </c>
      <c r="B6" s="6" t="n">
        <v>154</v>
      </c>
      <c r="H6" s="5" t="n">
        <v>5000</v>
      </c>
    </row>
    <row r="7" spans="1:12">
      <c r="A7" s="4" t="s">
        <v>360</v>
      </c>
      <c r="B7" s="4" t="s">
        <v>361</v>
      </c>
    </row>
    <row r="8" spans="1:12">
      <c r="A8" s="4" t="s">
        <v>362</v>
      </c>
      <c r="G8" s="6" t="n">
        <v>125</v>
      </c>
    </row>
    <row r="9" spans="1:12">
      <c r="A9" s="4" t="s">
        <v>144</v>
      </c>
      <c r="H9" s="4" t="s">
        <v>32</v>
      </c>
      <c r="I9" s="6" t="n">
        <v>5000</v>
      </c>
      <c r="J9" s="6" t="n">
        <v>50</v>
      </c>
    </row>
    <row r="10" spans="1:12">
      <c r="A10" s="4" t="s">
        <v>395</v>
      </c>
    </row>
    <row r="11" spans="1:12">
      <c r="A11" s="4" t="s">
        <v>366</v>
      </c>
      <c r="L11" s="6" t="n">
        <v>50</v>
      </c>
    </row>
    <row r="12" spans="1:12">
      <c r="A12" s="4" t="s">
        <v>395</v>
      </c>
    </row>
    <row r="13" spans="1:12">
      <c r="A13" s="4" t="s">
        <v>144</v>
      </c>
      <c r="J13" s="5" t="n">
        <v>50</v>
      </c>
    </row>
    <row r="14" spans="1:12">
      <c r="A14" s="4" t="s">
        <v>60</v>
      </c>
    </row>
    <row r="15" spans="1:12">
      <c r="A15" s="4" t="s">
        <v>391</v>
      </c>
      <c r="J15" s="5" t="n">
        <v>24387</v>
      </c>
      <c r="K15" s="6" t="n">
        <v>24387</v>
      </c>
    </row>
    <row r="16" spans="1:12">
      <c r="A16" s="4" t="s">
        <v>392</v>
      </c>
      <c r="J16" s="6" t="n">
        <v>1924</v>
      </c>
      <c r="K16" s="5" t="n">
        <v>1924</v>
      </c>
    </row>
    <row r="17" spans="1:12">
      <c r="A17" s="4" t="s">
        <v>393</v>
      </c>
      <c r="C17" s="6" t="n">
        <v>1760</v>
      </c>
      <c r="E17" s="6" t="n">
        <v>1760</v>
      </c>
      <c r="F17" s="6" t="n">
        <v>59363</v>
      </c>
      <c r="K17" s="5" t="n">
        <v>323019</v>
      </c>
    </row>
    <row r="18" spans="1:12">
      <c r="A18" s="4" t="s">
        <v>396</v>
      </c>
      <c r="D18" s="6" t="n">
        <v>164</v>
      </c>
    </row>
    <row r="19" spans="1:12">
      <c r="A19" s="4" t="s">
        <v>144</v>
      </c>
      <c r="F19" s="6" t="n">
        <v>2250</v>
      </c>
      <c r="K19" s="6" t="n">
        <v>1090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6"/>
  </cols>
  <sheetData>
    <row r="1" spans="1:5">
      <c r="A1" s="1" t="s">
        <v>397</v>
      </c>
      <c r="B1" s="2" t="s">
        <v>398</v>
      </c>
      <c r="C1" s="2" t="s">
        <v>74</v>
      </c>
      <c r="D1" s="2" t="s">
        <v>1</v>
      </c>
      <c r="E1" s="2" t="s">
        <v>75</v>
      </c>
    </row>
    <row r="2" spans="1:5">
      <c r="B2" s="2" t="s">
        <v>399</v>
      </c>
      <c r="C2" s="2" t="s">
        <v>22</v>
      </c>
      <c r="D2" s="2" t="s">
        <v>2</v>
      </c>
      <c r="E2" s="2" t="s">
        <v>23</v>
      </c>
    </row>
    <row r="3" spans="1:5">
      <c r="A3" s="3" t="s">
        <v>400</v>
      </c>
    </row>
    <row r="4" spans="1:5">
      <c r="A4" s="4" t="s">
        <v>401</v>
      </c>
      <c r="B4" s="5" t="n">
        <v>475000</v>
      </c>
      <c r="C4" s="5" t="n">
        <v>515000</v>
      </c>
      <c r="D4" s="5" t="n">
        <v>515000</v>
      </c>
      <c r="E4" s="4" t="s">
        <v>32</v>
      </c>
    </row>
    <row r="5" spans="1:5">
      <c r="A5" s="4" t="s">
        <v>402</v>
      </c>
      <c r="B5" s="5" t="n">
        <v>40000</v>
      </c>
      <c r="E5" s="5" t="n">
        <v>475000</v>
      </c>
    </row>
    <row r="6" spans="1:5">
      <c r="A6" s="4" t="s">
        <v>403</v>
      </c>
      <c r="C6" s="5" t="n">
        <v>515000</v>
      </c>
      <c r="D6" s="5" t="n">
        <v>355000</v>
      </c>
      <c r="E6" s="5" t="n">
        <v>475000</v>
      </c>
    </row>
    <row r="7" spans="1:5">
      <c r="A7" s="4" t="s">
        <v>404</v>
      </c>
      <c r="C7" s="5" t="n">
        <v>515000</v>
      </c>
      <c r="D7" s="5" t="n">
        <v>355000</v>
      </c>
      <c r="E7" s="5" t="n">
        <v>475000</v>
      </c>
    </row>
    <row r="8" spans="1:5">
      <c r="A8" s="3" t="s">
        <v>405</v>
      </c>
    </row>
    <row r="9" spans="1:5">
      <c r="A9" s="4" t="s">
        <v>401</v>
      </c>
      <c r="B9" s="6" t="n">
        <v>2</v>
      </c>
      <c r="C9" s="6" t="n">
        <v>2</v>
      </c>
      <c r="D9" s="6" t="n">
        <v>2</v>
      </c>
    </row>
    <row r="10" spans="1:5">
      <c r="A10" s="4" t="s">
        <v>402</v>
      </c>
      <c r="B10" s="5" t="n">
        <v>2</v>
      </c>
      <c r="E10" s="6" t="n">
        <v>2</v>
      </c>
    </row>
    <row r="11" spans="1:5">
      <c r="A11" s="4" t="s">
        <v>403</v>
      </c>
      <c r="C11" s="5" t="n">
        <v>2</v>
      </c>
      <c r="D11" s="5" t="n">
        <v>2</v>
      </c>
      <c r="E11" s="5" t="n">
        <v>2</v>
      </c>
    </row>
    <row r="12" spans="1:5">
      <c r="A12" s="4" t="s">
        <v>404</v>
      </c>
      <c r="C12" s="5" t="n">
        <v>2</v>
      </c>
      <c r="D12" s="5" t="n">
        <v>2</v>
      </c>
      <c r="E12" s="5" t="n">
        <v>2</v>
      </c>
    </row>
    <row r="13" spans="1:5">
      <c r="A13" s="3" t="s">
        <v>406</v>
      </c>
    </row>
    <row r="14" spans="1:5">
      <c r="A14" s="4" t="s">
        <v>401</v>
      </c>
      <c r="B14" s="9" t="n">
        <v>1.7</v>
      </c>
      <c r="C14" s="9" t="n">
        <v>1.4</v>
      </c>
      <c r="D14" s="9" t="n">
        <v>1.4</v>
      </c>
    </row>
    <row r="15" spans="1:5">
      <c r="A15" s="4" t="s">
        <v>402</v>
      </c>
      <c r="B15" s="8" t="n">
        <v>0.09</v>
      </c>
      <c r="E15" s="9" t="n">
        <v>1.7</v>
      </c>
    </row>
    <row r="16" spans="1:5">
      <c r="A16" s="4" t="s">
        <v>403</v>
      </c>
      <c r="C16" s="9" t="n">
        <v>1.4</v>
      </c>
      <c r="D16" s="10" t="n">
        <v>0.024</v>
      </c>
      <c r="E16" s="9" t="n">
        <v>1.7</v>
      </c>
    </row>
    <row r="17" spans="1:5">
      <c r="A17" s="4" t="s">
        <v>404</v>
      </c>
      <c r="C17" s="4" t="s">
        <v>32</v>
      </c>
      <c r="D17" s="8" t="n">
        <v>0.24</v>
      </c>
      <c r="E17" s="8" t="n">
        <v>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407</v>
      </c>
      <c r="B1" s="2" t="s">
        <v>408</v>
      </c>
      <c r="C1" s="2" t="s">
        <v>76</v>
      </c>
      <c r="D1" s="2" t="s">
        <v>22</v>
      </c>
      <c r="E1" s="2" t="s">
        <v>23</v>
      </c>
      <c r="F1" s="2" t="s">
        <v>23</v>
      </c>
      <c r="G1" s="2" t="s">
        <v>23</v>
      </c>
      <c r="H1" s="2" t="s">
        <v>2</v>
      </c>
      <c r="I1" s="2" t="s">
        <v>409</v>
      </c>
      <c r="J1" s="2" t="s">
        <v>410</v>
      </c>
    </row>
    <row r="2" spans="1:10">
      <c r="A2" s="4" t="s">
        <v>68</v>
      </c>
      <c r="D2" s="5" t="n">
        <v>80000000</v>
      </c>
      <c r="E2" s="5" t="n">
        <v>80000000</v>
      </c>
      <c r="F2" s="5" t="n">
        <v>80000000</v>
      </c>
      <c r="G2" s="5" t="n">
        <v>80000000</v>
      </c>
      <c r="H2" s="5" t="n">
        <v>80000000</v>
      </c>
    </row>
    <row r="3" spans="1:10">
      <c r="A3" s="4" t="s">
        <v>67</v>
      </c>
      <c r="D3" s="7" t="n">
        <v>0.001</v>
      </c>
      <c r="E3" s="7" t="n">
        <v>0.001</v>
      </c>
      <c r="F3" s="7" t="n">
        <v>0.001</v>
      </c>
      <c r="G3" s="7" t="n">
        <v>0.001</v>
      </c>
      <c r="H3" s="7" t="n">
        <v>0.001</v>
      </c>
    </row>
    <row r="4" spans="1:10">
      <c r="A4" s="4" t="s">
        <v>64</v>
      </c>
      <c r="D4" s="5" t="n">
        <v>20000000</v>
      </c>
      <c r="E4" s="5" t="n">
        <v>20000000</v>
      </c>
      <c r="F4" s="5" t="n">
        <v>20000000</v>
      </c>
      <c r="G4" s="5" t="n">
        <v>20000000</v>
      </c>
      <c r="H4" s="5" t="n">
        <v>20000000</v>
      </c>
    </row>
    <row r="5" spans="1:10">
      <c r="A5" s="4" t="s">
        <v>63</v>
      </c>
      <c r="D5" s="7" t="n">
        <v>0.001</v>
      </c>
      <c r="E5" s="7" t="n">
        <v>0.001</v>
      </c>
      <c r="F5" s="7" t="n">
        <v>0.001</v>
      </c>
      <c r="G5" s="7" t="n">
        <v>0.001</v>
      </c>
      <c r="H5" s="7" t="n">
        <v>0.001</v>
      </c>
    </row>
    <row r="6" spans="1:10">
      <c r="A6" s="4" t="s">
        <v>69</v>
      </c>
      <c r="D6" s="5" t="n">
        <v>31645000</v>
      </c>
      <c r="E6" s="5" t="n">
        <v>31475000</v>
      </c>
      <c r="F6" s="5" t="n">
        <v>31475000</v>
      </c>
      <c r="G6" s="5" t="n">
        <v>31475000</v>
      </c>
      <c r="H6" s="5" t="n">
        <v>31845000</v>
      </c>
      <c r="I6" s="5" t="n">
        <v>200000</v>
      </c>
    </row>
    <row r="7" spans="1:10">
      <c r="A7" s="4" t="s">
        <v>70</v>
      </c>
      <c r="D7" s="5" t="n">
        <v>31645000</v>
      </c>
      <c r="E7" s="5" t="n">
        <v>31000000</v>
      </c>
      <c r="F7" s="5" t="n">
        <v>31000000</v>
      </c>
      <c r="G7" s="5" t="n">
        <v>31000000</v>
      </c>
      <c r="H7" s="5" t="n">
        <v>31845000</v>
      </c>
      <c r="J7" s="4" t="s">
        <v>32</v>
      </c>
    </row>
    <row r="8" spans="1:10">
      <c r="A8" s="4" t="s">
        <v>57</v>
      </c>
      <c r="D8" s="6" t="n">
        <v>-314061</v>
      </c>
      <c r="E8" s="6" t="n">
        <v>-197311</v>
      </c>
      <c r="F8" s="6" t="n">
        <v>-197311</v>
      </c>
      <c r="G8" s="6" t="n">
        <v>-197311</v>
      </c>
      <c r="H8" s="6" t="n">
        <v>-408100</v>
      </c>
    </row>
    <row r="9" spans="1:10">
      <c r="A9" s="4" t="s">
        <v>411</v>
      </c>
      <c r="D9" s="5" t="n">
        <v>60000</v>
      </c>
    </row>
    <row r="10" spans="1:10">
      <c r="A10" s="4" t="s">
        <v>412</v>
      </c>
      <c r="D10" s="8" t="n">
        <v>0.5</v>
      </c>
    </row>
    <row r="11" spans="1:10">
      <c r="A11" s="4" t="s">
        <v>413</v>
      </c>
      <c r="D11" s="6" t="n">
        <v>30000</v>
      </c>
    </row>
    <row r="12" spans="1:10">
      <c r="A12" s="4" t="s">
        <v>114</v>
      </c>
      <c r="D12" s="6" t="n">
        <v>-35000</v>
      </c>
      <c r="F12" s="6" t="n">
        <v>-31000</v>
      </c>
    </row>
    <row r="13" spans="1:10">
      <c r="A13" s="4" t="s">
        <v>115</v>
      </c>
      <c r="D13" s="5" t="n">
        <v>70000</v>
      </c>
    </row>
    <row r="14" spans="1:10">
      <c r="A14" s="4" t="s">
        <v>414</v>
      </c>
    </row>
    <row r="15" spans="1:10">
      <c r="A15" s="4" t="s">
        <v>67</v>
      </c>
      <c r="B15" s="7" t="n">
        <v>0.001</v>
      </c>
    </row>
    <row r="16" spans="1:10">
      <c r="A16" s="4" t="s">
        <v>69</v>
      </c>
      <c r="B16" s="5" t="n">
        <v>30000000</v>
      </c>
    </row>
    <row r="17" spans="1:10">
      <c r="A17" s="4" t="s">
        <v>415</v>
      </c>
    </row>
    <row r="18" spans="1:10">
      <c r="A18" s="4" t="s">
        <v>115</v>
      </c>
      <c r="B18" s="5" t="n">
        <v>1000000</v>
      </c>
    </row>
    <row r="19" spans="1:10">
      <c r="A19" s="4" t="s">
        <v>416</v>
      </c>
    </row>
    <row r="20" spans="1:10">
      <c r="A20" s="4" t="s">
        <v>411</v>
      </c>
      <c r="E20" s="5" t="n">
        <v>475000</v>
      </c>
    </row>
    <row r="21" spans="1:10">
      <c r="A21" s="4" t="s">
        <v>412</v>
      </c>
      <c r="E21" s="8" t="n">
        <v>0.5</v>
      </c>
      <c r="F21" s="8" t="n">
        <v>0.5</v>
      </c>
      <c r="G21" s="8" t="n">
        <v>0.5</v>
      </c>
    </row>
    <row r="22" spans="1:10">
      <c r="A22" s="4" t="s">
        <v>413</v>
      </c>
      <c r="E22" s="6" t="n">
        <v>237500</v>
      </c>
    </row>
    <row r="23" spans="1:10">
      <c r="A23" s="4" t="s">
        <v>417</v>
      </c>
      <c r="E23" s="4" t="s">
        <v>418</v>
      </c>
    </row>
    <row r="24" spans="1:10">
      <c r="A24" s="4" t="s">
        <v>60</v>
      </c>
    </row>
    <row r="25" spans="1:10">
      <c r="A25" s="4" t="s">
        <v>68</v>
      </c>
      <c r="E25" s="5" t="n">
        <v>80000000</v>
      </c>
      <c r="F25" s="5" t="n">
        <v>80000000</v>
      </c>
      <c r="G25" s="5" t="n">
        <v>80000000</v>
      </c>
    </row>
    <row r="26" spans="1:10">
      <c r="A26" s="4" t="s">
        <v>67</v>
      </c>
      <c r="E26" s="7" t="n">
        <v>0.001</v>
      </c>
      <c r="F26" s="7" t="n">
        <v>0.001</v>
      </c>
      <c r="G26" s="7" t="n">
        <v>0.001</v>
      </c>
    </row>
    <row r="27" spans="1:10">
      <c r="A27" s="4" t="s">
        <v>64</v>
      </c>
      <c r="E27" s="5" t="n">
        <v>20000000</v>
      </c>
      <c r="F27" s="5" t="n">
        <v>20000000</v>
      </c>
      <c r="G27" s="5" t="n">
        <v>20000000</v>
      </c>
    </row>
    <row r="28" spans="1:10">
      <c r="A28" s="4" t="s">
        <v>63</v>
      </c>
      <c r="E28" s="7" t="n">
        <v>0.001</v>
      </c>
      <c r="F28" s="7" t="n">
        <v>0.001</v>
      </c>
      <c r="G28" s="7" t="n">
        <v>0.001</v>
      </c>
    </row>
    <row r="29" spans="1:10">
      <c r="A29" s="4" t="s">
        <v>69</v>
      </c>
      <c r="E29" s="5" t="n">
        <v>31645000</v>
      </c>
      <c r="F29" s="5" t="n">
        <v>31645000</v>
      </c>
      <c r="G29" s="5" t="n">
        <v>31645000</v>
      </c>
    </row>
    <row r="30" spans="1:10">
      <c r="A30" s="4" t="s">
        <v>70</v>
      </c>
      <c r="E30" s="5" t="n">
        <v>31645000</v>
      </c>
      <c r="F30" s="5" t="n">
        <v>31645000</v>
      </c>
      <c r="G30" s="5" t="n">
        <v>31645000</v>
      </c>
    </row>
    <row r="31" spans="1:10">
      <c r="A31" s="4" t="s">
        <v>57</v>
      </c>
      <c r="E31" s="6" t="n">
        <v>-86940</v>
      </c>
      <c r="F31" s="6" t="n">
        <v>-86940</v>
      </c>
      <c r="G31" s="6" t="n">
        <v>-86940</v>
      </c>
    </row>
    <row r="32" spans="1:10">
      <c r="A32" s="4" t="s">
        <v>413</v>
      </c>
      <c r="C32" s="4" t="s">
        <v>32</v>
      </c>
      <c r="G3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2</v>
      </c>
      <c r="B1" s="2" t="s">
        <v>2</v>
      </c>
      <c r="C1" s="2" t="s">
        <v>22</v>
      </c>
      <c r="D1" s="2" t="s">
        <v>23</v>
      </c>
    </row>
    <row r="2" spans="1:4">
      <c r="A2" s="4" t="s">
        <v>63</v>
      </c>
      <c r="B2" s="7" t="n">
        <v>0.001</v>
      </c>
      <c r="C2" s="7" t="n">
        <v>0.001</v>
      </c>
      <c r="D2" s="7" t="n">
        <v>0.001</v>
      </c>
    </row>
    <row r="3" spans="1:4">
      <c r="A3" s="4" t="s">
        <v>64</v>
      </c>
      <c r="B3" s="5" t="n">
        <v>20000000</v>
      </c>
      <c r="C3" s="5" t="n">
        <v>20000000</v>
      </c>
      <c r="D3" s="5" t="n">
        <v>20000000</v>
      </c>
    </row>
    <row r="4" spans="1:4">
      <c r="A4" s="4" t="s">
        <v>65</v>
      </c>
      <c r="B4" s="5" t="n">
        <v>0</v>
      </c>
      <c r="C4" s="5" t="n">
        <v>0</v>
      </c>
      <c r="D4" s="5" t="n">
        <v>0</v>
      </c>
    </row>
    <row r="5" spans="1:4">
      <c r="A5" s="4" t="s">
        <v>66</v>
      </c>
      <c r="B5" s="5" t="n">
        <v>0</v>
      </c>
      <c r="C5" s="5" t="n">
        <v>0</v>
      </c>
      <c r="D5" s="5" t="n">
        <v>0</v>
      </c>
    </row>
    <row r="6" spans="1:4">
      <c r="A6" s="4" t="s">
        <v>67</v>
      </c>
      <c r="B6" s="7" t="n">
        <v>0.001</v>
      </c>
      <c r="C6" s="7" t="n">
        <v>0.001</v>
      </c>
      <c r="D6" s="7" t="n">
        <v>0.001</v>
      </c>
    </row>
    <row r="7" spans="1:4">
      <c r="A7" s="4" t="s">
        <v>68</v>
      </c>
      <c r="B7" s="5" t="n">
        <v>80000000</v>
      </c>
      <c r="C7" s="5" t="n">
        <v>80000000</v>
      </c>
      <c r="D7" s="5" t="n">
        <v>80000000</v>
      </c>
    </row>
    <row r="8" spans="1:4">
      <c r="A8" s="4" t="s">
        <v>69</v>
      </c>
      <c r="B8" s="5" t="n">
        <v>31845000</v>
      </c>
      <c r="C8" s="5" t="n">
        <v>31645000</v>
      </c>
      <c r="D8" s="5" t="n">
        <v>31475000</v>
      </c>
    </row>
    <row r="9" spans="1:4">
      <c r="A9" s="4" t="s">
        <v>70</v>
      </c>
      <c r="B9" s="5" t="n">
        <v>31845000</v>
      </c>
      <c r="C9" s="5" t="n">
        <v>31645000</v>
      </c>
      <c r="D9" s="5" t="n">
        <v>31000000</v>
      </c>
    </row>
    <row r="10" spans="1:4">
      <c r="A10" s="4" t="s">
        <v>67</v>
      </c>
      <c r="C10" s="7" t="n">
        <v>0.001</v>
      </c>
    </row>
    <row r="11" spans="1:4">
      <c r="A11" s="4" t="s">
        <v>68</v>
      </c>
      <c r="C11" s="5" t="n">
        <v>12000</v>
      </c>
    </row>
    <row r="12" spans="1:4">
      <c r="A12" s="4" t="s">
        <v>69</v>
      </c>
      <c r="C12" s="5" t="n">
        <v>1200</v>
      </c>
    </row>
    <row r="13" spans="1:4">
      <c r="A13" s="4" t="s">
        <v>70</v>
      </c>
      <c r="C13" s="5" t="n">
        <v>1200</v>
      </c>
    </row>
    <row r="14" spans="1:4">
      <c r="A14" s="4" t="s">
        <v>60</v>
      </c>
    </row>
    <row r="15" spans="1:4">
      <c r="A15" s="4" t="s">
        <v>63</v>
      </c>
      <c r="D15" s="7" t="n">
        <v>0.001</v>
      </c>
    </row>
    <row r="16" spans="1:4">
      <c r="A16" s="4" t="s">
        <v>64</v>
      </c>
      <c r="D16" s="5" t="n">
        <v>20000000</v>
      </c>
    </row>
    <row r="17" spans="1:4">
      <c r="A17" s="4" t="s">
        <v>65</v>
      </c>
      <c r="D17" s="5" t="n">
        <v>0</v>
      </c>
    </row>
    <row r="18" spans="1:4">
      <c r="A18" s="4" t="s">
        <v>66</v>
      </c>
      <c r="D18" s="5" t="n">
        <v>0</v>
      </c>
    </row>
    <row r="19" spans="1:4">
      <c r="A19" s="4" t="s">
        <v>67</v>
      </c>
      <c r="D19" s="7" t="n">
        <v>0.001</v>
      </c>
    </row>
    <row r="20" spans="1:4">
      <c r="A20" s="4" t="s">
        <v>68</v>
      </c>
      <c r="D20" s="5" t="n">
        <v>80000000</v>
      </c>
    </row>
    <row r="21" spans="1:4">
      <c r="A21" s="4" t="s">
        <v>69</v>
      </c>
      <c r="D21" s="5" t="n">
        <v>31645000</v>
      </c>
    </row>
    <row r="22" spans="1:4">
      <c r="A22" s="4" t="s">
        <v>70</v>
      </c>
      <c r="D22" s="5" t="n">
        <v>31645000</v>
      </c>
    </row>
    <row r="23" spans="1:4">
      <c r="A23" s="4" t="s">
        <v>67</v>
      </c>
      <c r="D23" s="7" t="n">
        <v>0.001</v>
      </c>
    </row>
    <row r="24" spans="1:4">
      <c r="A24" s="4" t="s">
        <v>68</v>
      </c>
      <c r="D24" s="5" t="n">
        <v>12000</v>
      </c>
    </row>
    <row r="25" spans="1:4">
      <c r="A25" s="4" t="s">
        <v>69</v>
      </c>
      <c r="D25" s="5" t="n">
        <v>1200</v>
      </c>
    </row>
    <row r="26" spans="1:4">
      <c r="A26" s="4" t="s">
        <v>70</v>
      </c>
      <c r="D26" s="5" t="n">
        <v>1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6"/>
  </cols>
  <sheetData>
    <row r="1" spans="1:5">
      <c r="A1" s="1" t="s">
        <v>419</v>
      </c>
      <c r="B1" s="2" t="s">
        <v>398</v>
      </c>
      <c r="C1" s="2" t="s">
        <v>74</v>
      </c>
      <c r="D1" s="2" t="s">
        <v>1</v>
      </c>
      <c r="E1" s="2" t="s">
        <v>75</v>
      </c>
    </row>
    <row r="2" spans="1:5">
      <c r="B2" s="2" t="s">
        <v>399</v>
      </c>
      <c r="C2" s="2" t="s">
        <v>22</v>
      </c>
      <c r="D2" s="2" t="s">
        <v>2</v>
      </c>
      <c r="E2" s="2" t="s">
        <v>23</v>
      </c>
    </row>
    <row r="3" spans="1:5">
      <c r="A3" s="3" t="s">
        <v>400</v>
      </c>
    </row>
    <row r="4" spans="1:5">
      <c r="A4" s="4" t="s">
        <v>401</v>
      </c>
      <c r="B4" s="5" t="n">
        <v>475000</v>
      </c>
      <c r="C4" s="5" t="n">
        <v>515000</v>
      </c>
      <c r="D4" s="5" t="n">
        <v>515000</v>
      </c>
      <c r="E4" s="4" t="s">
        <v>32</v>
      </c>
    </row>
    <row r="5" spans="1:5">
      <c r="A5" s="4" t="s">
        <v>420</v>
      </c>
      <c r="D5" s="5" t="n">
        <v>-250000</v>
      </c>
    </row>
    <row r="6" spans="1:5">
      <c r="A6" s="4" t="s">
        <v>402</v>
      </c>
      <c r="B6" s="5" t="n">
        <v>40000</v>
      </c>
      <c r="E6" s="5" t="n">
        <v>475000</v>
      </c>
    </row>
    <row r="7" spans="1:5">
      <c r="A7" s="4" t="s">
        <v>403</v>
      </c>
      <c r="C7" s="5" t="n">
        <v>515000</v>
      </c>
      <c r="D7" s="5" t="n">
        <v>355000</v>
      </c>
      <c r="E7" s="5" t="n">
        <v>475000</v>
      </c>
    </row>
    <row r="8" spans="1:5">
      <c r="A8" s="4" t="s">
        <v>404</v>
      </c>
      <c r="C8" s="5" t="n">
        <v>515000</v>
      </c>
      <c r="D8" s="5" t="n">
        <v>355000</v>
      </c>
      <c r="E8" s="5" t="n">
        <v>475000</v>
      </c>
    </row>
    <row r="9" spans="1:5">
      <c r="A9" s="3" t="s">
        <v>405</v>
      </c>
    </row>
    <row r="10" spans="1:5">
      <c r="A10" s="4" t="s">
        <v>401</v>
      </c>
      <c r="B10" s="6" t="n">
        <v>2</v>
      </c>
      <c r="C10" s="6" t="n">
        <v>2</v>
      </c>
      <c r="D10" s="6" t="n">
        <v>2</v>
      </c>
    </row>
    <row r="11" spans="1:5">
      <c r="A11" s="4" t="s">
        <v>420</v>
      </c>
      <c r="D11" s="5" t="n">
        <v>2</v>
      </c>
    </row>
    <row r="12" spans="1:5">
      <c r="A12" s="4" t="s">
        <v>402</v>
      </c>
      <c r="B12" s="5" t="n">
        <v>2</v>
      </c>
      <c r="E12" s="6" t="n">
        <v>2</v>
      </c>
    </row>
    <row r="13" spans="1:5">
      <c r="A13" s="4" t="s">
        <v>403</v>
      </c>
      <c r="C13" s="5" t="n">
        <v>2</v>
      </c>
      <c r="D13" s="5" t="n">
        <v>2</v>
      </c>
      <c r="E13" s="5" t="n">
        <v>2</v>
      </c>
    </row>
    <row r="14" spans="1:5">
      <c r="A14" s="4" t="s">
        <v>404</v>
      </c>
      <c r="C14" s="5" t="n">
        <v>2</v>
      </c>
      <c r="D14" s="5" t="n">
        <v>2</v>
      </c>
      <c r="E14" s="5" t="n">
        <v>2</v>
      </c>
    </row>
    <row r="15" spans="1:5">
      <c r="A15" s="3" t="s">
        <v>406</v>
      </c>
    </row>
    <row r="16" spans="1:5">
      <c r="A16" s="4" t="s">
        <v>401</v>
      </c>
      <c r="B16" s="9" t="n">
        <v>1.7</v>
      </c>
      <c r="C16" s="9" t="n">
        <v>1.4</v>
      </c>
      <c r="D16" s="9" t="n">
        <v>1.4</v>
      </c>
    </row>
    <row r="17" spans="1:5">
      <c r="A17" s="4" t="s">
        <v>402</v>
      </c>
      <c r="B17" s="8" t="n">
        <v>0.09</v>
      </c>
      <c r="E17" s="9" t="n">
        <v>1.7</v>
      </c>
    </row>
    <row r="18" spans="1:5">
      <c r="A18" s="4" t="s">
        <v>403</v>
      </c>
      <c r="C18" s="9" t="n">
        <v>1.4</v>
      </c>
      <c r="D18" s="10" t="n">
        <v>0.024</v>
      </c>
      <c r="E18" s="9" t="n">
        <v>1.7</v>
      </c>
    </row>
    <row r="19" spans="1:5">
      <c r="A19" s="4" t="s">
        <v>404</v>
      </c>
      <c r="C19" s="4" t="s">
        <v>32</v>
      </c>
      <c r="D19" s="8" t="n">
        <v>0.24</v>
      </c>
      <c r="E19" s="8" t="n">
        <v>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1</v>
      </c>
      <c r="B1" s="2" t="s">
        <v>74</v>
      </c>
    </row>
    <row r="2" spans="1:2">
      <c r="B2" s="2" t="s">
        <v>22</v>
      </c>
    </row>
    <row r="3" spans="1:2">
      <c r="A3" s="3" t="s">
        <v>194</v>
      </c>
    </row>
    <row r="4" spans="1:2">
      <c r="A4" s="4" t="s">
        <v>363</v>
      </c>
      <c r="B4"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22</v>
      </c>
      <c r="B1" s="2" t="s">
        <v>22</v>
      </c>
      <c r="C1" s="2" t="s">
        <v>23</v>
      </c>
    </row>
    <row r="2" spans="1:3">
      <c r="A2" s="3" t="s">
        <v>201</v>
      </c>
    </row>
    <row r="3" spans="1:3">
      <c r="A3" s="4" t="s">
        <v>423</v>
      </c>
      <c r="B3" s="6" t="n">
        <v>52932</v>
      </c>
      <c r="C3" s="6" t="n">
        <v>56546</v>
      </c>
    </row>
    <row r="4" spans="1:3">
      <c r="A4" s="4" t="s">
        <v>424</v>
      </c>
      <c r="B4" s="5" t="n">
        <v>-52932</v>
      </c>
      <c r="C4" s="5" t="n">
        <v>-56546</v>
      </c>
    </row>
    <row r="5" spans="1:3">
      <c r="A5" s="4" t="s">
        <v>425</v>
      </c>
      <c r="B5" s="4" t="s">
        <v>32</v>
      </c>
      <c r="C5" s="4" t="s">
        <v>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6"/>
  </cols>
  <sheetData>
    <row r="1" spans="1:3">
      <c r="A1" s="1" t="s">
        <v>426</v>
      </c>
      <c r="B1" s="2" t="s">
        <v>74</v>
      </c>
      <c r="C1" s="2" t="s">
        <v>75</v>
      </c>
    </row>
    <row r="2" spans="1:3">
      <c r="B2" s="2" t="s">
        <v>22</v>
      </c>
      <c r="C2" s="2" t="s">
        <v>23</v>
      </c>
    </row>
    <row r="3" spans="1:3">
      <c r="A3" s="3" t="s">
        <v>201</v>
      </c>
    </row>
    <row r="4" spans="1:3">
      <c r="A4" s="4" t="s">
        <v>427</v>
      </c>
      <c r="B4" s="6" t="n">
        <v>283061</v>
      </c>
      <c r="C4" s="6" t="n">
        <v>166311</v>
      </c>
    </row>
    <row r="5" spans="1:3">
      <c r="A5" s="4" t="s">
        <v>428</v>
      </c>
      <c r="B5" s="4" t="s">
        <v>429</v>
      </c>
      <c r="C5" s="4" t="s">
        <v>430</v>
      </c>
    </row>
    <row r="6" spans="1:3">
      <c r="A6" s="4" t="s">
        <v>431</v>
      </c>
      <c r="B6" s="4" t="s">
        <v>333</v>
      </c>
    </row>
    <row r="7" spans="1:3">
      <c r="A7" s="4" t="s">
        <v>432</v>
      </c>
      <c r="B7" s="4" t="s">
        <v>343</v>
      </c>
    </row>
    <row r="8" spans="1:3">
      <c r="A8" s="4" t="s">
        <v>433</v>
      </c>
      <c r="B8" s="4" t="s">
        <v>336</v>
      </c>
      <c r="C8"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434</v>
      </c>
      <c r="B1" s="2" t="s">
        <v>359</v>
      </c>
      <c r="C1" s="2" t="s">
        <v>357</v>
      </c>
      <c r="D1" s="2" t="s">
        <v>358</v>
      </c>
      <c r="E1" s="2" t="s">
        <v>435</v>
      </c>
      <c r="F1" s="2" t="s">
        <v>436</v>
      </c>
      <c r="G1" s="2" t="s">
        <v>22</v>
      </c>
      <c r="H1" s="2" t="s">
        <v>23</v>
      </c>
      <c r="I1" s="2" t="s">
        <v>2</v>
      </c>
    </row>
    <row r="2" spans="1:9">
      <c r="A2" s="4" t="s">
        <v>437</v>
      </c>
      <c r="B2" s="6" t="n">
        <v>154</v>
      </c>
      <c r="G2" s="6" t="n">
        <v>5000</v>
      </c>
    </row>
    <row r="3" spans="1:9">
      <c r="A3" s="4" t="s">
        <v>360</v>
      </c>
      <c r="B3" s="4" t="s">
        <v>361</v>
      </c>
    </row>
    <row r="4" spans="1:9">
      <c r="A4" s="4" t="s">
        <v>411</v>
      </c>
      <c r="G4" s="5" t="n">
        <v>60000</v>
      </c>
    </row>
    <row r="5" spans="1:9">
      <c r="A5" s="4" t="s">
        <v>412</v>
      </c>
      <c r="G5" s="8" t="n">
        <v>0.5</v>
      </c>
    </row>
    <row r="6" spans="1:9">
      <c r="A6" s="4" t="s">
        <v>413</v>
      </c>
      <c r="G6" s="6" t="n">
        <v>30000</v>
      </c>
    </row>
    <row r="7" spans="1:9">
      <c r="A7" s="4" t="s">
        <v>365</v>
      </c>
    </row>
    <row r="8" spans="1:9">
      <c r="A8" s="4" t="s">
        <v>366</v>
      </c>
      <c r="D8" s="6" t="n">
        <v>40000</v>
      </c>
      <c r="I8" s="6" t="n">
        <v>33707</v>
      </c>
    </row>
    <row r="9" spans="1:9">
      <c r="A9" s="4" t="s">
        <v>367</v>
      </c>
    </row>
    <row r="10" spans="1:9">
      <c r="A10" s="4" t="s">
        <v>368</v>
      </c>
      <c r="D10" s="4" t="s">
        <v>369</v>
      </c>
    </row>
    <row r="11" spans="1:9">
      <c r="A11" s="4" t="s">
        <v>385</v>
      </c>
    </row>
    <row r="12" spans="1:9">
      <c r="A12" s="4" t="s">
        <v>371</v>
      </c>
      <c r="C12" s="6" t="n">
        <v>100000</v>
      </c>
    </row>
    <row r="13" spans="1:9">
      <c r="A13" s="4" t="s">
        <v>372</v>
      </c>
      <c r="C13" s="4" t="s">
        <v>386</v>
      </c>
    </row>
    <row r="14" spans="1:9">
      <c r="A14" s="4" t="s">
        <v>380</v>
      </c>
      <c r="C14" s="6" t="n">
        <v>1435</v>
      </c>
    </row>
    <row r="15" spans="1:9">
      <c r="A15" s="4" t="s">
        <v>360</v>
      </c>
      <c r="C15" s="4" t="s">
        <v>348</v>
      </c>
    </row>
    <row r="16" spans="1:9">
      <c r="A16" s="4" t="s">
        <v>416</v>
      </c>
    </row>
    <row r="17" spans="1:9">
      <c r="A17" s="4" t="s">
        <v>411</v>
      </c>
      <c r="H17" s="5" t="n">
        <v>475000</v>
      </c>
    </row>
    <row r="18" spans="1:9">
      <c r="A18" s="4" t="s">
        <v>412</v>
      </c>
      <c r="H18" s="8" t="n">
        <v>0.5</v>
      </c>
    </row>
    <row r="19" spans="1:9">
      <c r="A19" s="4" t="s">
        <v>413</v>
      </c>
      <c r="H19" s="6" t="n">
        <v>237500</v>
      </c>
    </row>
    <row r="20" spans="1:9">
      <c r="A20" s="4" t="s">
        <v>438</v>
      </c>
    </row>
    <row r="21" spans="1:9">
      <c r="A21" s="4" t="s">
        <v>439</v>
      </c>
      <c r="D21" s="6" t="n">
        <v>175</v>
      </c>
    </row>
    <row r="22" spans="1:9">
      <c r="A22" s="4" t="s">
        <v>440</v>
      </c>
    </row>
    <row r="23" spans="1:9">
      <c r="A23" s="4" t="s">
        <v>372</v>
      </c>
      <c r="C23" s="4" t="s">
        <v>441</v>
      </c>
    </row>
    <row r="24" spans="1:9">
      <c r="A24" s="4" t="s">
        <v>380</v>
      </c>
      <c r="C24" s="6" t="n">
        <v>1435</v>
      </c>
    </row>
    <row r="25" spans="1:9">
      <c r="A25" s="4" t="s">
        <v>381</v>
      </c>
      <c r="C25" s="4" t="s">
        <v>442</v>
      </c>
    </row>
    <row r="26" spans="1:9">
      <c r="A26" s="4" t="s">
        <v>443</v>
      </c>
      <c r="C26" s="4" t="s">
        <v>444</v>
      </c>
    </row>
    <row r="27" spans="1:9">
      <c r="A27" s="4" t="s">
        <v>445</v>
      </c>
      <c r="C27" s="4" t="s">
        <v>446</v>
      </c>
    </row>
    <row r="28" spans="1:9">
      <c r="A28" s="4" t="s">
        <v>447</v>
      </c>
    </row>
    <row r="29" spans="1:9">
      <c r="A29" s="4" t="s">
        <v>371</v>
      </c>
      <c r="B29" s="6" t="n">
        <v>5000</v>
      </c>
    </row>
    <row r="30" spans="1:9">
      <c r="A30" s="4" t="s">
        <v>380</v>
      </c>
      <c r="B30" s="6" t="n">
        <v>154</v>
      </c>
    </row>
    <row r="31" spans="1:9">
      <c r="A31" s="4" t="s">
        <v>381</v>
      </c>
      <c r="B31" s="4" t="s">
        <v>442</v>
      </c>
    </row>
    <row r="32" spans="1:9">
      <c r="A32" s="4" t="s">
        <v>443</v>
      </c>
      <c r="B32" s="4" t="s">
        <v>448</v>
      </c>
    </row>
    <row r="33" spans="1:9">
      <c r="A33" s="4" t="s">
        <v>445</v>
      </c>
      <c r="B33" s="4" t="s">
        <v>449</v>
      </c>
    </row>
    <row r="34" spans="1:9">
      <c r="A34" s="4" t="s">
        <v>360</v>
      </c>
      <c r="B34" s="4" t="s">
        <v>361</v>
      </c>
    </row>
    <row r="35" spans="1:9">
      <c r="A35" s="4" t="s">
        <v>450</v>
      </c>
    </row>
    <row r="36" spans="1:9">
      <c r="A36" s="4" t="s">
        <v>411</v>
      </c>
      <c r="F36" s="5" t="n">
        <v>40000</v>
      </c>
    </row>
    <row r="37" spans="1:9">
      <c r="A37" s="4" t="s">
        <v>412</v>
      </c>
      <c r="F37" s="8" t="n">
        <v>0.5</v>
      </c>
    </row>
    <row r="38" spans="1:9">
      <c r="A38" s="4" t="s">
        <v>413</v>
      </c>
      <c r="F38" s="6" t="n">
        <v>20000</v>
      </c>
    </row>
    <row r="39" spans="1:9">
      <c r="A39" s="4" t="s">
        <v>451</v>
      </c>
    </row>
    <row r="40" spans="1:9">
      <c r="A40" s="4" t="s">
        <v>452</v>
      </c>
      <c r="E40" s="4" t="s">
        <v>453</v>
      </c>
    </row>
    <row r="41" spans="1:9">
      <c r="A41" s="4" t="s">
        <v>437</v>
      </c>
      <c r="E41" s="6"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s>
  <sheetData>
    <row r="1" spans="1:7">
      <c r="A1" s="1" t="s">
        <v>71</v>
      </c>
      <c r="B1" s="2" t="s">
        <v>72</v>
      </c>
      <c r="C1" s="2" t="s">
        <v>73</v>
      </c>
      <c r="D1" s="2" t="s">
        <v>74</v>
      </c>
      <c r="E1" s="2" t="s">
        <v>1</v>
      </c>
      <c r="F1" s="2" t="s">
        <v>75</v>
      </c>
    </row>
    <row r="2" spans="1:7">
      <c r="B2" s="2" t="s">
        <v>76</v>
      </c>
      <c r="C2" s="2" t="s">
        <v>77</v>
      </c>
      <c r="D2" s="2" t="s">
        <v>22</v>
      </c>
      <c r="E2" s="2" t="s">
        <v>2</v>
      </c>
      <c r="F2" s="2" t="s">
        <v>23</v>
      </c>
      <c r="G2" s="2" t="s">
        <v>23</v>
      </c>
    </row>
    <row r="3" spans="1:7">
      <c r="A3" s="3" t="s">
        <v>78</v>
      </c>
    </row>
    <row r="4" spans="1:7">
      <c r="A4" s="4" t="s">
        <v>79</v>
      </c>
      <c r="C4" s="6" t="n">
        <v>124295</v>
      </c>
      <c r="D4" s="6" t="n">
        <v>201429</v>
      </c>
      <c r="E4" s="6" t="n">
        <v>221299</v>
      </c>
    </row>
    <row r="5" spans="1:7">
      <c r="A5" s="4" t="s">
        <v>80</v>
      </c>
      <c r="C5" s="5" t="n">
        <v>316161</v>
      </c>
      <c r="D5" s="5" t="n">
        <v>494425</v>
      </c>
      <c r="E5" s="5" t="n">
        <v>682489</v>
      </c>
    </row>
    <row r="6" spans="1:7">
      <c r="A6" s="4" t="s">
        <v>81</v>
      </c>
      <c r="C6" s="5" t="n">
        <v>80756</v>
      </c>
      <c r="D6" s="5" t="n">
        <v>86366</v>
      </c>
      <c r="E6" s="5" t="n">
        <v>223423</v>
      </c>
    </row>
    <row r="7" spans="1:7">
      <c r="A7" s="4" t="s">
        <v>82</v>
      </c>
      <c r="C7" s="5" t="n">
        <v>235405</v>
      </c>
      <c r="D7" s="5" t="n">
        <v>408059</v>
      </c>
      <c r="E7" s="5" t="n">
        <v>459066</v>
      </c>
    </row>
    <row r="8" spans="1:7">
      <c r="A8" s="3" t="s">
        <v>83</v>
      </c>
    </row>
    <row r="9" spans="1:7">
      <c r="A9" s="4" t="s">
        <v>84</v>
      </c>
      <c r="C9" s="5" t="n">
        <v>129537</v>
      </c>
      <c r="D9" s="5" t="n">
        <v>178783</v>
      </c>
      <c r="E9" s="5" t="n">
        <v>201173</v>
      </c>
      <c r="F9" s="6" t="n">
        <v>79224</v>
      </c>
    </row>
    <row r="10" spans="1:7">
      <c r="A10" s="4" t="s">
        <v>85</v>
      </c>
      <c r="C10" s="4" t="s">
        <v>32</v>
      </c>
      <c r="D10" s="4" t="s">
        <v>32</v>
      </c>
      <c r="E10" s="4" t="s">
        <v>32</v>
      </c>
    </row>
    <row r="11" spans="1:7">
      <c r="A11" s="4" t="s">
        <v>86</v>
      </c>
      <c r="C11" s="5" t="n">
        <v>190044</v>
      </c>
      <c r="D11" s="5" t="n">
        <v>309098</v>
      </c>
      <c r="E11" s="5" t="n">
        <v>348496</v>
      </c>
    </row>
    <row r="12" spans="1:7">
      <c r="A12" s="4" t="s">
        <v>87</v>
      </c>
      <c r="F12" s="5" t="n">
        <v>118087</v>
      </c>
    </row>
    <row r="13" spans="1:7">
      <c r="A13" s="4" t="s">
        <v>88</v>
      </c>
      <c r="C13" s="5" t="n">
        <v>319581</v>
      </c>
      <c r="D13" s="5" t="n">
        <v>487881</v>
      </c>
      <c r="E13" s="5" t="n">
        <v>549669</v>
      </c>
      <c r="F13" s="5" t="n">
        <v>197311</v>
      </c>
    </row>
    <row r="14" spans="1:7">
      <c r="A14" s="4" t="s">
        <v>89</v>
      </c>
      <c r="C14" s="5" t="n">
        <v>-84176</v>
      </c>
      <c r="D14" s="5" t="n">
        <v>-79822</v>
      </c>
      <c r="E14" s="5" t="n">
        <v>-90604</v>
      </c>
      <c r="F14" s="5" t="n">
        <v>-197311</v>
      </c>
    </row>
    <row r="15" spans="1:7">
      <c r="A15" s="3" t="s">
        <v>90</v>
      </c>
    </row>
    <row r="16" spans="1:7">
      <c r="A16" s="4" t="s">
        <v>91</v>
      </c>
      <c r="D16" s="4" t="s">
        <v>32</v>
      </c>
      <c r="E16" s="5" t="n">
        <v>3436</v>
      </c>
    </row>
    <row r="17" spans="1:7">
      <c r="A17" s="4" t="s">
        <v>92</v>
      </c>
      <c r="D17" s="4" t="s">
        <v>32</v>
      </c>
      <c r="E17" s="5" t="n">
        <v>3436</v>
      </c>
    </row>
    <row r="18" spans="1:7">
      <c r="A18" s="4" t="s">
        <v>93</v>
      </c>
      <c r="C18" s="6" t="n">
        <v>-84176</v>
      </c>
      <c r="D18" s="6" t="n">
        <v>-79822</v>
      </c>
      <c r="E18" s="6" t="n">
        <v>-94040</v>
      </c>
      <c r="F18" s="6" t="n">
        <v>-197311</v>
      </c>
    </row>
    <row r="19" spans="1:7">
      <c r="A19" s="4" t="s">
        <v>94</v>
      </c>
      <c r="C19" s="6" t="n">
        <v>0</v>
      </c>
      <c r="D19" s="6" t="n">
        <v>0</v>
      </c>
      <c r="E19" s="6" t="n">
        <v>0</v>
      </c>
      <c r="F19" s="8" t="n">
        <v>-0.01</v>
      </c>
    </row>
    <row r="20" spans="1:7">
      <c r="A20" s="4" t="s">
        <v>95</v>
      </c>
      <c r="C20" s="5" t="n">
        <v>31515000</v>
      </c>
      <c r="D20" s="5" t="n">
        <v>31537712</v>
      </c>
      <c r="E20" s="5" t="n">
        <v>31645000</v>
      </c>
      <c r="F20" s="5" t="n">
        <v>25019266</v>
      </c>
    </row>
    <row r="21" spans="1:7">
      <c r="A21" s="4" t="s">
        <v>96</v>
      </c>
    </row>
    <row r="22" spans="1:7">
      <c r="A22" s="3" t="s">
        <v>78</v>
      </c>
    </row>
    <row r="23" spans="1:7">
      <c r="A23" s="4" t="s">
        <v>80</v>
      </c>
      <c r="C23" s="6" t="n">
        <v>191866</v>
      </c>
      <c r="D23" s="6" t="n">
        <v>292996</v>
      </c>
      <c r="E23" s="6" t="n">
        <v>461190</v>
      </c>
    </row>
    <row r="24" spans="1:7">
      <c r="A24" s="4" t="s">
        <v>60</v>
      </c>
    </row>
    <row r="25" spans="1:7">
      <c r="A25" s="3" t="s">
        <v>78</v>
      </c>
    </row>
    <row r="26" spans="1:7">
      <c r="A26" s="4" t="s">
        <v>79</v>
      </c>
      <c r="B26" s="6" t="n">
        <v>59363</v>
      </c>
      <c r="G26" s="6" t="n">
        <v>323019</v>
      </c>
    </row>
    <row r="27" spans="1:7">
      <c r="A27" s="4" t="s">
        <v>80</v>
      </c>
      <c r="B27" s="5" t="n">
        <v>147288</v>
      </c>
      <c r="G27" s="5" t="n">
        <v>615807</v>
      </c>
    </row>
    <row r="28" spans="1:7">
      <c r="A28" s="4" t="s">
        <v>81</v>
      </c>
      <c r="B28" s="4" t="s">
        <v>32</v>
      </c>
      <c r="G28" s="5" t="n">
        <v>9769</v>
      </c>
    </row>
    <row r="29" spans="1:7">
      <c r="A29" s="4" t="s">
        <v>82</v>
      </c>
      <c r="B29" s="5" t="n">
        <v>147288</v>
      </c>
      <c r="G29" s="5" t="n">
        <v>606038</v>
      </c>
    </row>
    <row r="30" spans="1:7">
      <c r="A30" s="3" t="s">
        <v>83</v>
      </c>
    </row>
    <row r="31" spans="1:7">
      <c r="A31" s="4" t="s">
        <v>84</v>
      </c>
      <c r="B31" s="5" t="n">
        <v>76905</v>
      </c>
      <c r="G31" s="5" t="n">
        <v>152976</v>
      </c>
    </row>
    <row r="32" spans="1:7">
      <c r="A32" s="4" t="s">
        <v>85</v>
      </c>
      <c r="B32" s="5" t="n">
        <v>4638</v>
      </c>
      <c r="G32" s="5" t="n">
        <v>13914</v>
      </c>
    </row>
    <row r="33" spans="1:7">
      <c r="A33" s="4" t="s">
        <v>86</v>
      </c>
      <c r="B33" s="5" t="n">
        <v>129819</v>
      </c>
      <c r="G33" s="5" t="n">
        <v>428441</v>
      </c>
    </row>
    <row r="34" spans="1:7">
      <c r="A34" s="4" t="s">
        <v>88</v>
      </c>
      <c r="B34" s="5" t="n">
        <v>211362</v>
      </c>
      <c r="G34" s="5" t="n">
        <v>595331</v>
      </c>
    </row>
    <row r="35" spans="1:7">
      <c r="A35" s="4" t="s">
        <v>89</v>
      </c>
      <c r="B35" s="5" t="n">
        <v>-64074</v>
      </c>
      <c r="G35" s="5" t="n">
        <v>10707</v>
      </c>
    </row>
    <row r="36" spans="1:7">
      <c r="A36" s="3" t="s">
        <v>90</v>
      </c>
    </row>
    <row r="37" spans="1:7">
      <c r="A37" s="4" t="s">
        <v>91</v>
      </c>
      <c r="B37" s="5" t="n">
        <v>-2867</v>
      </c>
      <c r="G37" s="5" t="n">
        <v>-8558</v>
      </c>
    </row>
    <row r="38" spans="1:7">
      <c r="A38" s="4" t="s">
        <v>92</v>
      </c>
      <c r="B38" s="5" t="n">
        <v>-2867</v>
      </c>
      <c r="G38" s="5" t="n">
        <v>-8558</v>
      </c>
    </row>
    <row r="39" spans="1:7">
      <c r="A39" s="4" t="s">
        <v>93</v>
      </c>
      <c r="B39" s="6" t="n">
        <v>-66941</v>
      </c>
      <c r="G39" s="6" t="n">
        <v>2149</v>
      </c>
    </row>
    <row r="40" spans="1:7">
      <c r="A40" s="4" t="s">
        <v>94</v>
      </c>
      <c r="B40" s="8" t="n">
        <v>-55.78</v>
      </c>
      <c r="G40" s="8" t="n">
        <v>1.79</v>
      </c>
    </row>
    <row r="41" spans="1:7">
      <c r="A41" s="4" t="s">
        <v>95</v>
      </c>
      <c r="B41" s="5" t="n">
        <v>1200</v>
      </c>
      <c r="G41" s="5" t="n">
        <v>1200</v>
      </c>
    </row>
    <row r="42" spans="1:7">
      <c r="A42" s="4" t="s">
        <v>97</v>
      </c>
    </row>
    <row r="43" spans="1:7">
      <c r="A43" s="3" t="s">
        <v>78</v>
      </c>
    </row>
    <row r="44" spans="1:7">
      <c r="A44" s="4" t="s">
        <v>80</v>
      </c>
      <c r="B44" s="6" t="n">
        <v>87925</v>
      </c>
      <c r="G44" s="6" t="n">
        <v>292788</v>
      </c>
    </row>
  </sheetData>
  <mergeCells count="2">
    <mergeCell ref="A1:A2"/>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27"/>
    <col customWidth="1" max="5" min="5" width="29"/>
    <col customWidth="1" max="6" min="6" width="10"/>
  </cols>
  <sheetData>
    <row r="1" spans="1:6">
      <c r="A1" s="1" t="s">
        <v>98</v>
      </c>
      <c r="B1" s="2" t="s">
        <v>99</v>
      </c>
      <c r="C1" s="2" t="s">
        <v>100</v>
      </c>
      <c r="D1" s="2" t="s">
        <v>101</v>
      </c>
      <c r="E1" s="2" t="s">
        <v>102</v>
      </c>
      <c r="F1" s="2" t="s">
        <v>103</v>
      </c>
    </row>
    <row r="2" spans="1:6">
      <c r="A2" s="4" t="s">
        <v>104</v>
      </c>
      <c r="C2" s="6" t="n">
        <v>1200</v>
      </c>
      <c r="D2" s="4" t="s">
        <v>32</v>
      </c>
      <c r="E2" s="6" t="n">
        <v>-89089</v>
      </c>
      <c r="F2" s="6" t="n">
        <v>-87889</v>
      </c>
    </row>
    <row r="3" spans="1:6">
      <c r="A3" s="4" t="s">
        <v>105</v>
      </c>
      <c r="C3" s="5" t="n">
        <v>1200</v>
      </c>
    </row>
    <row r="4" spans="1:6">
      <c r="A4" s="3" t="s">
        <v>106</v>
      </c>
    </row>
    <row r="5" spans="1:6">
      <c r="A5" s="4" t="s">
        <v>107</v>
      </c>
      <c r="D5" s="4" t="s">
        <v>32</v>
      </c>
      <c r="E5" s="5" t="n">
        <v>2149</v>
      </c>
      <c r="F5" s="5" t="n">
        <v>2149</v>
      </c>
    </row>
    <row r="6" spans="1:6">
      <c r="A6" s="4" t="s">
        <v>108</v>
      </c>
      <c r="C6" s="6" t="n">
        <v>1200</v>
      </c>
      <c r="D6" s="4" t="s">
        <v>32</v>
      </c>
      <c r="E6" s="5" t="n">
        <v>-86940</v>
      </c>
      <c r="F6" s="5" t="n">
        <v>-85740</v>
      </c>
    </row>
    <row r="7" spans="1:6">
      <c r="A7" s="4" t="s">
        <v>109</v>
      </c>
      <c r="C7" s="6" t="n">
        <v>31475</v>
      </c>
      <c r="D7" s="5" t="n">
        <v>237075</v>
      </c>
      <c r="E7" s="5" t="n">
        <v>-197311</v>
      </c>
      <c r="F7" s="6" t="n">
        <v>71239</v>
      </c>
    </row>
    <row r="8" spans="1:6">
      <c r="A8" s="4" t="s">
        <v>110</v>
      </c>
      <c r="C8" s="5" t="n">
        <v>1200</v>
      </c>
      <c r="F8" s="5" t="n">
        <v>31645000</v>
      </c>
    </row>
    <row r="9" spans="1:6">
      <c r="A9" s="4" t="s">
        <v>111</v>
      </c>
      <c r="C9" s="5" t="n">
        <v>31475000</v>
      </c>
      <c r="F9" s="5" t="n">
        <v>31000000</v>
      </c>
    </row>
    <row r="10" spans="1:6">
      <c r="A10" s="4" t="s">
        <v>112</v>
      </c>
      <c r="B10" s="4" t="s">
        <v>32</v>
      </c>
      <c r="C10" s="4" t="s">
        <v>32</v>
      </c>
      <c r="D10" s="4" t="s">
        <v>32</v>
      </c>
      <c r="E10" s="4" t="s">
        <v>32</v>
      </c>
      <c r="F10" s="4" t="s">
        <v>32</v>
      </c>
    </row>
    <row r="11" spans="1:6">
      <c r="A11" s="4" t="s">
        <v>113</v>
      </c>
      <c r="B11" s="4" t="s">
        <v>32</v>
      </c>
      <c r="C11" s="4" t="s">
        <v>32</v>
      </c>
      <c r="D11" s="4" t="s">
        <v>32</v>
      </c>
      <c r="E11" s="4" t="s">
        <v>32</v>
      </c>
      <c r="F11" s="4" t="s">
        <v>32</v>
      </c>
    </row>
    <row r="12" spans="1:6">
      <c r="A12" s="3" t="s">
        <v>106</v>
      </c>
    </row>
    <row r="13" spans="1:6">
      <c r="A13" s="4" t="s">
        <v>114</v>
      </c>
      <c r="B13" s="4" t="s">
        <v>32</v>
      </c>
      <c r="C13" s="6" t="n">
        <v>31000</v>
      </c>
      <c r="F13" s="6" t="n">
        <v>31000</v>
      </c>
    </row>
    <row r="14" spans="1:6">
      <c r="A14" s="4" t="s">
        <v>115</v>
      </c>
      <c r="B14" s="4" t="s">
        <v>32</v>
      </c>
      <c r="C14" s="5" t="n">
        <v>31000000</v>
      </c>
    </row>
    <row r="15" spans="1:6">
      <c r="A15" s="4" t="s">
        <v>116</v>
      </c>
      <c r="B15" s="4" t="s">
        <v>32</v>
      </c>
      <c r="C15" s="6" t="n">
        <v>475</v>
      </c>
      <c r="D15" s="6" t="n">
        <v>237025</v>
      </c>
      <c r="F15" s="5" t="n">
        <v>237500</v>
      </c>
    </row>
    <row r="16" spans="1:6">
      <c r="A16" s="4" t="s">
        <v>117</v>
      </c>
      <c r="B16" s="4" t="s">
        <v>32</v>
      </c>
      <c r="C16" s="5" t="n">
        <v>475000</v>
      </c>
    </row>
    <row r="17" spans="1:6">
      <c r="A17" s="4" t="s">
        <v>118</v>
      </c>
      <c r="B17" s="4" t="s">
        <v>32</v>
      </c>
      <c r="C17" s="4" t="s">
        <v>32</v>
      </c>
      <c r="D17" s="5" t="n">
        <v>50</v>
      </c>
      <c r="F17" s="5" t="n">
        <v>50</v>
      </c>
    </row>
    <row r="18" spans="1:6">
      <c r="A18" s="4" t="s">
        <v>93</v>
      </c>
      <c r="D18" s="4" t="s">
        <v>32</v>
      </c>
      <c r="E18" s="6" t="n">
        <v>-197311</v>
      </c>
      <c r="F18" s="5" t="n">
        <v>-197311</v>
      </c>
    </row>
    <row r="19" spans="1:6">
      <c r="A19" s="4" t="s">
        <v>108</v>
      </c>
      <c r="C19" s="5" t="n">
        <v>1200</v>
      </c>
      <c r="D19" s="4" t="s">
        <v>32</v>
      </c>
      <c r="E19" s="5" t="n">
        <v>-86940</v>
      </c>
      <c r="F19" s="5" t="n">
        <v>-85740</v>
      </c>
    </row>
    <row r="20" spans="1:6">
      <c r="A20" s="4" t="s">
        <v>109</v>
      </c>
      <c r="C20" s="6" t="n">
        <v>31475</v>
      </c>
      <c r="D20" s="5" t="n">
        <v>237075</v>
      </c>
      <c r="E20" s="5" t="n">
        <v>-197311</v>
      </c>
      <c r="F20" s="6" t="n">
        <v>71239</v>
      </c>
    </row>
    <row r="21" spans="1:6">
      <c r="A21" s="4" t="s">
        <v>110</v>
      </c>
      <c r="C21" s="5" t="n">
        <v>1200</v>
      </c>
      <c r="F21" s="5" t="n">
        <v>31645000</v>
      </c>
    </row>
    <row r="22" spans="1:6">
      <c r="A22" s="4" t="s">
        <v>111</v>
      </c>
      <c r="C22" s="5" t="n">
        <v>31475000</v>
      </c>
      <c r="F22" s="5" t="n">
        <v>31000000</v>
      </c>
    </row>
    <row r="23" spans="1:6">
      <c r="A23" s="3" t="s">
        <v>106</v>
      </c>
    </row>
    <row r="24" spans="1:6">
      <c r="A24" s="4" t="s">
        <v>107</v>
      </c>
      <c r="D24" s="4" t="s">
        <v>32</v>
      </c>
      <c r="E24" s="5" t="n">
        <v>-66941</v>
      </c>
      <c r="F24" s="6" t="n">
        <v>-66941</v>
      </c>
    </row>
    <row r="25" spans="1:6">
      <c r="A25" s="4" t="s">
        <v>119</v>
      </c>
      <c r="C25" s="6" t="n">
        <v>1200</v>
      </c>
      <c r="D25" s="4" t="s">
        <v>32</v>
      </c>
      <c r="E25" s="5" t="n">
        <v>-153881</v>
      </c>
      <c r="F25" s="5" t="n">
        <v>-152681</v>
      </c>
    </row>
    <row r="26" spans="1:6">
      <c r="A26" s="4" t="s">
        <v>120</v>
      </c>
      <c r="C26" s="6" t="n">
        <v>31515</v>
      </c>
      <c r="D26" s="5" t="n">
        <v>257035</v>
      </c>
      <c r="E26" s="5" t="n">
        <v>-234239</v>
      </c>
      <c r="F26" s="5" t="n">
        <v>54311</v>
      </c>
    </row>
    <row r="27" spans="1:6">
      <c r="A27" s="4" t="s">
        <v>121</v>
      </c>
      <c r="C27" s="5" t="n">
        <v>1200</v>
      </c>
    </row>
    <row r="28" spans="1:6">
      <c r="A28" s="4" t="s">
        <v>122</v>
      </c>
      <c r="C28" s="5" t="n">
        <v>31515000</v>
      </c>
    </row>
    <row r="29" spans="1:6">
      <c r="A29" s="3" t="s">
        <v>106</v>
      </c>
    </row>
    <row r="30" spans="1:6">
      <c r="A30" s="4" t="s">
        <v>123</v>
      </c>
      <c r="C30" s="6" t="n">
        <v>60</v>
      </c>
      <c r="D30" s="5" t="n">
        <v>29940</v>
      </c>
      <c r="E30" s="4" t="s">
        <v>32</v>
      </c>
      <c r="F30" s="5" t="n">
        <v>30000</v>
      </c>
    </row>
    <row r="31" spans="1:6">
      <c r="A31" s="4" t="s">
        <v>124</v>
      </c>
      <c r="C31" s="5" t="n">
        <v>60000</v>
      </c>
    </row>
    <row r="32" spans="1:6">
      <c r="A32" s="4" t="s">
        <v>114</v>
      </c>
      <c r="C32" s="6" t="n">
        <v>70</v>
      </c>
      <c r="D32" s="5" t="n">
        <v>34930</v>
      </c>
      <c r="E32" s="4" t="s">
        <v>32</v>
      </c>
      <c r="F32" s="6" t="n">
        <v>35000</v>
      </c>
    </row>
    <row r="33" spans="1:6">
      <c r="A33" s="4" t="s">
        <v>115</v>
      </c>
      <c r="C33" s="5" t="n">
        <v>70000</v>
      </c>
      <c r="F33" s="5" t="n">
        <v>70000</v>
      </c>
    </row>
    <row r="34" spans="1:6">
      <c r="A34" s="4" t="s">
        <v>93</v>
      </c>
      <c r="C34" s="4" t="s">
        <v>32</v>
      </c>
      <c r="D34" s="4" t="s">
        <v>32</v>
      </c>
      <c r="E34" s="5" t="n">
        <v>-79822</v>
      </c>
      <c r="F34" s="6" t="n">
        <v>-79822</v>
      </c>
    </row>
    <row r="35" spans="1:6">
      <c r="A35" s="4" t="s">
        <v>125</v>
      </c>
      <c r="C35" s="6" t="n">
        <v>31645</v>
      </c>
      <c r="D35" s="6" t="n">
        <v>321905</v>
      </c>
      <c r="E35" s="6" t="n">
        <v>-314061</v>
      </c>
      <c r="F35" s="6" t="n">
        <v>39489</v>
      </c>
    </row>
    <row r="36" spans="1:6">
      <c r="A36" s="4" t="s">
        <v>126</v>
      </c>
      <c r="C36" s="5" t="n">
        <v>31645000</v>
      </c>
      <c r="F36" s="5" t="n">
        <v>31645000</v>
      </c>
    </row>
    <row r="37" spans="1:6">
      <c r="A37" s="3" t="s">
        <v>106</v>
      </c>
    </row>
    <row r="38" spans="1:6">
      <c r="A38" s="4" t="s">
        <v>93</v>
      </c>
      <c r="F38" s="6" t="n">
        <v>-94040</v>
      </c>
    </row>
    <row r="39" spans="1:6">
      <c r="A39" s="4" t="s">
        <v>127</v>
      </c>
      <c r="F39" s="6" t="n">
        <v>-54550</v>
      </c>
    </row>
    <row r="40" spans="1:6">
      <c r="A40" s="4" t="s">
        <v>128</v>
      </c>
      <c r="F40" s="5" t="n">
        <v>3184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s>
  <sheetData>
    <row r="1" spans="1:7">
      <c r="A1" s="1" t="s">
        <v>129</v>
      </c>
      <c r="B1" s="2" t="s">
        <v>72</v>
      </c>
      <c r="C1" s="2" t="s">
        <v>73</v>
      </c>
      <c r="D1" s="2" t="s">
        <v>74</v>
      </c>
      <c r="E1" s="2" t="s">
        <v>1</v>
      </c>
      <c r="F1" s="2" t="s">
        <v>75</v>
      </c>
    </row>
    <row r="2" spans="1:7">
      <c r="B2" s="2" t="s">
        <v>76</v>
      </c>
      <c r="C2" s="2" t="s">
        <v>77</v>
      </c>
      <c r="D2" s="2" t="s">
        <v>22</v>
      </c>
      <c r="E2" s="2" t="s">
        <v>2</v>
      </c>
      <c r="F2" s="2" t="s">
        <v>23</v>
      </c>
      <c r="G2" s="2" t="s">
        <v>23</v>
      </c>
    </row>
    <row r="3" spans="1:7">
      <c r="A3" s="3" t="s">
        <v>130</v>
      </c>
    </row>
    <row r="4" spans="1:7">
      <c r="A4" s="4" t="s">
        <v>131</v>
      </c>
      <c r="C4" s="6" t="n">
        <v>-84176</v>
      </c>
      <c r="D4" s="6" t="n">
        <v>-79822</v>
      </c>
      <c r="E4" s="6" t="n">
        <v>-94040</v>
      </c>
      <c r="F4" s="6" t="n">
        <v>-197311</v>
      </c>
    </row>
    <row r="5" spans="1:7">
      <c r="A5" s="3" t="s">
        <v>132</v>
      </c>
    </row>
    <row r="6" spans="1:7">
      <c r="A6" s="4" t="s">
        <v>133</v>
      </c>
      <c r="D6" s="5" t="n">
        <v>35000</v>
      </c>
    </row>
    <row r="7" spans="1:7">
      <c r="A7" s="4" t="s">
        <v>134</v>
      </c>
      <c r="D7" s="4" t="s">
        <v>32</v>
      </c>
    </row>
    <row r="8" spans="1:7">
      <c r="A8" s="4" t="s">
        <v>135</v>
      </c>
      <c r="F8" s="5" t="n">
        <v>31000</v>
      </c>
    </row>
    <row r="9" spans="1:7">
      <c r="A9" s="3" t="s">
        <v>136</v>
      </c>
    </row>
    <row r="10" spans="1:7">
      <c r="A10" s="4" t="s">
        <v>137</v>
      </c>
      <c r="C10" s="5" t="n">
        <v>-80465</v>
      </c>
      <c r="D10" s="5" t="n">
        <v>-22239</v>
      </c>
      <c r="E10" s="5" t="n">
        <v>-8250</v>
      </c>
    </row>
    <row r="11" spans="1:7">
      <c r="A11" s="4" t="s">
        <v>138</v>
      </c>
      <c r="C11" s="5" t="n">
        <v>-1309</v>
      </c>
      <c r="D11" s="5" t="n">
        <v>-16355</v>
      </c>
      <c r="E11" s="5" t="n">
        <v>-65910</v>
      </c>
    </row>
    <row r="12" spans="1:7">
      <c r="A12" s="4" t="s">
        <v>139</v>
      </c>
      <c r="D12" s="5" t="n">
        <v>-20404</v>
      </c>
      <c r="E12" s="5" t="n">
        <v>23812</v>
      </c>
    </row>
    <row r="13" spans="1:7">
      <c r="A13" s="4" t="s">
        <v>140</v>
      </c>
      <c r="C13" s="5" t="n">
        <v>28140</v>
      </c>
      <c r="D13" s="5" t="n">
        <v>28782</v>
      </c>
      <c r="E13" s="5" t="n">
        <v>19902</v>
      </c>
      <c r="F13" s="5" t="n">
        <v>16249</v>
      </c>
    </row>
    <row r="14" spans="1:7">
      <c r="A14" s="4" t="s">
        <v>141</v>
      </c>
      <c r="C14" s="5" t="n">
        <v>-48343</v>
      </c>
      <c r="D14" s="5" t="n">
        <v>-75038</v>
      </c>
      <c r="E14" s="5" t="n">
        <v>-124485</v>
      </c>
      <c r="F14" s="5" t="n">
        <v>-150062</v>
      </c>
    </row>
    <row r="15" spans="1:7">
      <c r="A15" s="3" t="s">
        <v>142</v>
      </c>
    </row>
    <row r="16" spans="1:7">
      <c r="A16" s="4" t="s">
        <v>143</v>
      </c>
      <c r="D16" s="4" t="s">
        <v>32</v>
      </c>
      <c r="E16" s="5" t="n">
        <v>-125</v>
      </c>
    </row>
    <row r="17" spans="1:7">
      <c r="A17" s="4" t="s">
        <v>144</v>
      </c>
      <c r="D17" s="4" t="s">
        <v>32</v>
      </c>
      <c r="E17" s="5" t="n">
        <v>5000</v>
      </c>
      <c r="F17" s="5" t="n">
        <v>50</v>
      </c>
    </row>
    <row r="18" spans="1:7">
      <c r="A18" s="4" t="s">
        <v>41</v>
      </c>
      <c r="E18" s="5" t="n">
        <v>36000</v>
      </c>
    </row>
    <row r="19" spans="1:7">
      <c r="A19" s="4" t="s">
        <v>145</v>
      </c>
      <c r="E19" s="5" t="n">
        <v>-2293</v>
      </c>
    </row>
    <row r="20" spans="1:7">
      <c r="A20" s="4" t="s">
        <v>39</v>
      </c>
      <c r="E20" s="5" t="n">
        <v>100000</v>
      </c>
    </row>
    <row r="21" spans="1:7">
      <c r="A21" s="4" t="s">
        <v>146</v>
      </c>
      <c r="D21" s="4" t="s">
        <v>32</v>
      </c>
      <c r="E21" s="5" t="n">
        <v>-435</v>
      </c>
    </row>
    <row r="22" spans="1:7">
      <c r="A22" s="4" t="s">
        <v>147</v>
      </c>
      <c r="D22" s="5" t="n">
        <v>30000</v>
      </c>
    </row>
    <row r="23" spans="1:7">
      <c r="A23" s="4" t="s">
        <v>148</v>
      </c>
      <c r="F23" s="5" t="n">
        <v>237500</v>
      </c>
    </row>
    <row r="24" spans="1:7">
      <c r="A24" s="4" t="s">
        <v>149</v>
      </c>
      <c r="D24" s="5" t="n">
        <v>30000</v>
      </c>
      <c r="E24" s="5" t="n">
        <v>138147</v>
      </c>
      <c r="F24" s="5" t="n">
        <v>237550</v>
      </c>
    </row>
    <row r="25" spans="1:7">
      <c r="A25" s="4" t="s">
        <v>150</v>
      </c>
      <c r="C25" s="5" t="n">
        <v>-48343</v>
      </c>
      <c r="D25" s="5" t="n">
        <v>-45038</v>
      </c>
      <c r="E25" s="5" t="n">
        <v>13662</v>
      </c>
      <c r="F25" s="5" t="n">
        <v>87438</v>
      </c>
    </row>
    <row r="26" spans="1:7">
      <c r="A26" s="4" t="s">
        <v>151</v>
      </c>
      <c r="B26" s="6" t="n">
        <v>87488</v>
      </c>
      <c r="C26" s="5" t="n">
        <v>51547</v>
      </c>
      <c r="D26" s="5" t="n">
        <v>51547</v>
      </c>
      <c r="E26" s="5" t="n">
        <v>6509</v>
      </c>
    </row>
    <row r="27" spans="1:7">
      <c r="A27" s="4" t="s">
        <v>152</v>
      </c>
      <c r="B27" s="5" t="n">
        <v>51547</v>
      </c>
      <c r="C27" s="5" t="n">
        <v>3204</v>
      </c>
      <c r="D27" s="5" t="n">
        <v>6509</v>
      </c>
      <c r="E27" s="5" t="n">
        <v>20171</v>
      </c>
      <c r="F27" s="5" t="n">
        <v>87488</v>
      </c>
      <c r="G27" s="6" t="n">
        <v>87488</v>
      </c>
    </row>
    <row r="28" spans="1:7">
      <c r="A28" s="3" t="s">
        <v>153</v>
      </c>
    </row>
    <row r="29" spans="1:7">
      <c r="A29" s="4" t="s">
        <v>154</v>
      </c>
      <c r="D29" s="4" t="s">
        <v>32</v>
      </c>
      <c r="E29" s="5" t="n">
        <v>3436</v>
      </c>
    </row>
    <row r="30" spans="1:7">
      <c r="A30" s="4" t="s">
        <v>155</v>
      </c>
      <c r="D30" s="4" t="s">
        <v>32</v>
      </c>
      <c r="E30" s="4" t="s">
        <v>32</v>
      </c>
    </row>
    <row r="31" spans="1:7">
      <c r="A31" s="3" t="s">
        <v>156</v>
      </c>
    </row>
    <row r="32" spans="1:7">
      <c r="A32" s="4" t="s">
        <v>157</v>
      </c>
      <c r="F32" s="5" t="n">
        <v>50</v>
      </c>
    </row>
    <row r="33" spans="1:7">
      <c r="A33" s="4" t="s">
        <v>60</v>
      </c>
    </row>
    <row r="34" spans="1:7">
      <c r="A34" s="3" t="s">
        <v>130</v>
      </c>
    </row>
    <row r="35" spans="1:7">
      <c r="A35" s="4" t="s">
        <v>131</v>
      </c>
      <c r="B35" s="5" t="n">
        <v>-66941</v>
      </c>
      <c r="G35" s="5" t="n">
        <v>2149</v>
      </c>
    </row>
    <row r="36" spans="1:7">
      <c r="A36" s="3" t="s">
        <v>132</v>
      </c>
    </row>
    <row r="37" spans="1:7">
      <c r="A37" s="4" t="s">
        <v>133</v>
      </c>
      <c r="B37" s="4" t="s">
        <v>32</v>
      </c>
      <c r="G37" s="4" t="s">
        <v>32</v>
      </c>
    </row>
    <row r="38" spans="1:7">
      <c r="A38" s="4" t="s">
        <v>134</v>
      </c>
      <c r="B38" s="5" t="n">
        <v>4639</v>
      </c>
      <c r="G38" s="5" t="n">
        <v>13914</v>
      </c>
    </row>
    <row r="39" spans="1:7">
      <c r="A39" s="3" t="s">
        <v>136</v>
      </c>
    </row>
    <row r="40" spans="1:7">
      <c r="A40" s="4" t="s">
        <v>137</v>
      </c>
      <c r="B40" s="5" t="n">
        <v>14580</v>
      </c>
      <c r="G40" s="5" t="n">
        <v>1885</v>
      </c>
    </row>
    <row r="41" spans="1:7">
      <c r="A41" s="4" t="s">
        <v>138</v>
      </c>
      <c r="B41" s="5" t="n">
        <v>177</v>
      </c>
      <c r="G41" s="5" t="n">
        <v>-1320</v>
      </c>
    </row>
    <row r="42" spans="1:7">
      <c r="A42" s="4" t="s">
        <v>139</v>
      </c>
      <c r="B42" s="4" t="s">
        <v>32</v>
      </c>
      <c r="G42" s="4" t="s">
        <v>32</v>
      </c>
    </row>
    <row r="43" spans="1:7">
      <c r="A43" s="4" t="s">
        <v>140</v>
      </c>
      <c r="B43" s="5" t="n">
        <v>29592</v>
      </c>
      <c r="G43" s="5" t="n">
        <v>-11889</v>
      </c>
    </row>
    <row r="44" spans="1:7">
      <c r="A44" s="4" t="s">
        <v>141</v>
      </c>
      <c r="B44" s="5" t="n">
        <v>-17953</v>
      </c>
      <c r="G44" s="5" t="n">
        <v>4739</v>
      </c>
    </row>
    <row r="45" spans="1:7">
      <c r="A45" s="3" t="s">
        <v>142</v>
      </c>
    </row>
    <row r="46" spans="1:7">
      <c r="A46" s="4" t="s">
        <v>143</v>
      </c>
      <c r="B46" s="5" t="n">
        <v>-34587</v>
      </c>
      <c r="G46" s="5" t="n">
        <v>-72135</v>
      </c>
    </row>
    <row r="47" spans="1:7">
      <c r="A47" s="4" t="s">
        <v>144</v>
      </c>
      <c r="B47" s="5" t="n">
        <v>2250</v>
      </c>
      <c r="G47" s="5" t="n">
        <v>109022</v>
      </c>
    </row>
    <row r="48" spans="1:7">
      <c r="A48" s="4" t="s">
        <v>41</v>
      </c>
      <c r="B48" s="4" t="s">
        <v>32</v>
      </c>
    </row>
    <row r="49" spans="1:7">
      <c r="A49" s="4" t="s">
        <v>145</v>
      </c>
      <c r="B49" s="4" t="s">
        <v>32</v>
      </c>
    </row>
    <row r="50" spans="1:7">
      <c r="A50" s="4" t="s">
        <v>39</v>
      </c>
      <c r="B50" s="4" t="s">
        <v>32</v>
      </c>
    </row>
    <row r="51" spans="1:7">
      <c r="A51" s="4" t="s">
        <v>146</v>
      </c>
      <c r="B51" s="5" t="n">
        <v>-2839</v>
      </c>
      <c r="G51" s="5" t="n">
        <v>-8252</v>
      </c>
    </row>
    <row r="52" spans="1:7">
      <c r="A52" s="4" t="s">
        <v>147</v>
      </c>
      <c r="B52" s="4" t="s">
        <v>32</v>
      </c>
      <c r="G52" s="4" t="s">
        <v>32</v>
      </c>
    </row>
    <row r="53" spans="1:7">
      <c r="A53" s="4" t="s">
        <v>149</v>
      </c>
      <c r="B53" s="5" t="n">
        <v>-35176</v>
      </c>
      <c r="G53" s="5" t="n">
        <v>28635</v>
      </c>
    </row>
    <row r="54" spans="1:7">
      <c r="A54" s="4" t="s">
        <v>150</v>
      </c>
      <c r="B54" s="5" t="n">
        <v>-53129</v>
      </c>
      <c r="G54" s="5" t="n">
        <v>33374</v>
      </c>
    </row>
    <row r="55" spans="1:7">
      <c r="A55" s="4" t="s">
        <v>151</v>
      </c>
      <c r="B55" s="5" t="n">
        <v>55456</v>
      </c>
      <c r="C55" s="6" t="n">
        <v>2327</v>
      </c>
      <c r="D55" s="6" t="n">
        <v>2327</v>
      </c>
      <c r="G55" s="5" t="n">
        <v>22082</v>
      </c>
    </row>
    <row r="56" spans="1:7">
      <c r="A56" s="4" t="s">
        <v>152</v>
      </c>
      <c r="B56" s="5" t="n">
        <v>2327</v>
      </c>
      <c r="F56" s="6" t="n">
        <v>55456</v>
      </c>
      <c r="G56" s="5" t="n">
        <v>55456</v>
      </c>
    </row>
    <row r="57" spans="1:7">
      <c r="A57" s="3" t="s">
        <v>153</v>
      </c>
    </row>
    <row r="58" spans="1:7">
      <c r="A58" s="4" t="s">
        <v>154</v>
      </c>
      <c r="B58" s="5" t="n">
        <v>2856</v>
      </c>
      <c r="G58" s="5" t="n">
        <v>8558</v>
      </c>
    </row>
    <row r="59" spans="1:7">
      <c r="A59" s="4" t="s">
        <v>155</v>
      </c>
      <c r="B59" s="4" t="s">
        <v>32</v>
      </c>
      <c r="G59" s="4" t="s">
        <v>32</v>
      </c>
    </row>
  </sheetData>
  <mergeCells count="2">
    <mergeCell ref="A1:A2"/>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58</v>
      </c>
      <c r="B1" s="2" t="s">
        <v>74</v>
      </c>
      <c r="C1" s="2" t="s">
        <v>1</v>
      </c>
      <c r="D1" s="2" t="s">
        <v>75</v>
      </c>
    </row>
    <row r="2" spans="1:4">
      <c r="B2" s="2" t="s">
        <v>22</v>
      </c>
      <c r="C2" s="2" t="s">
        <v>2</v>
      </c>
      <c r="D2" s="2" t="s">
        <v>23</v>
      </c>
    </row>
    <row r="3" spans="1:4">
      <c r="A3" s="3" t="s">
        <v>159</v>
      </c>
    </row>
    <row r="4" spans="1:4">
      <c r="A4" s="4" t="s">
        <v>158</v>
      </c>
      <c r="B4" s="4" t="s">
        <v>160</v>
      </c>
      <c r="C4" s="4" t="s">
        <v>161</v>
      </c>
      <c r="D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2"/>
    <col customWidth="1" max="2" min="2" width="80"/>
    <col customWidth="1" max="3" min="3" width="80"/>
    <col customWidth="1" max="4" min="4" width="80"/>
  </cols>
  <sheetData>
    <row r="1" spans="1:4">
      <c r="A1" s="1" t="s">
        <v>163</v>
      </c>
      <c r="B1" s="2" t="s">
        <v>74</v>
      </c>
      <c r="C1" s="2" t="s">
        <v>1</v>
      </c>
      <c r="D1" s="2" t="s">
        <v>75</v>
      </c>
    </row>
    <row r="2" spans="1:4">
      <c r="B2" s="2" t="s">
        <v>22</v>
      </c>
      <c r="C2" s="2" t="s">
        <v>2</v>
      </c>
      <c r="D2" s="2" t="s">
        <v>23</v>
      </c>
    </row>
    <row r="3" spans="1:4">
      <c r="A3" s="3" t="s">
        <v>164</v>
      </c>
    </row>
    <row r="4" spans="1:4">
      <c r="A4" s="4" t="s">
        <v>163</v>
      </c>
      <c r="B4" s="4" t="s">
        <v>165</v>
      </c>
      <c r="C4" s="4" t="s">
        <v>166</v>
      </c>
      <c r="D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8</v>
      </c>
      <c r="B1" s="2" t="s">
        <v>75</v>
      </c>
    </row>
    <row r="2" spans="1:2">
      <c r="B2" s="2" t="s">
        <v>23</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9T16:45:05Z</dcterms:created>
  <dcterms:modified xmlns:dcterms="http://purl.org/dc/terms/" xmlns:xsi="http://www.w3.org/2001/XMLSchema-instance" xsi:type="dcterms:W3CDTF">2018-10-09T16:45:05Z</dcterms:modified>
</cp:coreProperties>
</file>